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Property, Plant and Equipment" sheetId="12" state="visible" r:id="rId12"/>
    <sheet xmlns:r="http://schemas.openxmlformats.org/officeDocument/2006/relationships" name="Stockholders' Equity" sheetId="13" state="visible" r:id="rId13"/>
    <sheet xmlns:r="http://schemas.openxmlformats.org/officeDocument/2006/relationships" name="Leases" sheetId="14" state="visible" r:id="rId14"/>
    <sheet xmlns:r="http://schemas.openxmlformats.org/officeDocument/2006/relationships" name="Discontinued Operations" sheetId="15" state="visible" r:id="rId15"/>
    <sheet xmlns:r="http://schemas.openxmlformats.org/officeDocument/2006/relationships" name="Notes Payable"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Revenue (Tables)" sheetId="21" state="visible" r:id="rId21"/>
    <sheet xmlns:r="http://schemas.openxmlformats.org/officeDocument/2006/relationships" name="Inventories (Tables)" sheetId="22" state="visible" r:id="rId22"/>
    <sheet xmlns:r="http://schemas.openxmlformats.org/officeDocument/2006/relationships" name="Goodwill and Other Intangible_2" sheetId="23" state="visible" r:id="rId23"/>
    <sheet xmlns:r="http://schemas.openxmlformats.org/officeDocument/2006/relationships" name="Property, Plant and Equipment (" sheetId="24" state="visible" r:id="rId24"/>
    <sheet xmlns:r="http://schemas.openxmlformats.org/officeDocument/2006/relationships" name="Stockholders' Equity (Tables)" sheetId="25" state="visible" r:id="rId25"/>
    <sheet xmlns:r="http://schemas.openxmlformats.org/officeDocument/2006/relationships" name="Leases (Table)" sheetId="26" state="visible" r:id="rId26"/>
    <sheet xmlns:r="http://schemas.openxmlformats.org/officeDocument/2006/relationships" name="Discontinued Operations (Tables" sheetId="27" state="visible" r:id="rId27"/>
    <sheet xmlns:r="http://schemas.openxmlformats.org/officeDocument/2006/relationships" name="Notes Payable (Tables)" sheetId="28" state="visible" r:id="rId28"/>
    <sheet xmlns:r="http://schemas.openxmlformats.org/officeDocument/2006/relationships" name="Related Party Transactions (Tab" sheetId="29" state="visible" r:id="rId29"/>
    <sheet xmlns:r="http://schemas.openxmlformats.org/officeDocument/2006/relationships" name="Organization and Nature of Bu_2" sheetId="30" state="visible" r:id="rId30"/>
    <sheet xmlns:r="http://schemas.openxmlformats.org/officeDocument/2006/relationships" name="Basis of Presentation and Sum_3" sheetId="31" state="visible" r:id="rId31"/>
    <sheet xmlns:r="http://schemas.openxmlformats.org/officeDocument/2006/relationships" name="Basis of Presentation and Sum_4" sheetId="32" state="visible" r:id="rId32"/>
    <sheet xmlns:r="http://schemas.openxmlformats.org/officeDocument/2006/relationships" name="Revenue (Details)" sheetId="33" state="visible" r:id="rId33"/>
    <sheet xmlns:r="http://schemas.openxmlformats.org/officeDocument/2006/relationships" name="Revenue (Details Narrative)" sheetId="34" state="visible" r:id="rId34"/>
    <sheet xmlns:r="http://schemas.openxmlformats.org/officeDocument/2006/relationships" name="Inventories (Details)" sheetId="35" state="visible" r:id="rId35"/>
    <sheet xmlns:r="http://schemas.openxmlformats.org/officeDocument/2006/relationships" name="Goodwill and Other Intangible_3" sheetId="36" state="visible" r:id="rId36"/>
    <sheet xmlns:r="http://schemas.openxmlformats.org/officeDocument/2006/relationships" name="Property, Plant and Equipment_2" sheetId="37" state="visible" r:id="rId37"/>
    <sheet xmlns:r="http://schemas.openxmlformats.org/officeDocument/2006/relationships" name="Stockholders' Equity (Details)" sheetId="38" state="visible" r:id="rId38"/>
    <sheet xmlns:r="http://schemas.openxmlformats.org/officeDocument/2006/relationships" name="Stockholders' Equity (Details N" sheetId="39" state="visible" r:id="rId39"/>
    <sheet xmlns:r="http://schemas.openxmlformats.org/officeDocument/2006/relationships" name="Leases (Details)" sheetId="40" state="visible" r:id="rId40"/>
    <sheet xmlns:r="http://schemas.openxmlformats.org/officeDocument/2006/relationships" name="Leases (Details 1)" sheetId="41" state="visible" r:id="rId41"/>
    <sheet xmlns:r="http://schemas.openxmlformats.org/officeDocument/2006/relationships" name="Leases (Details 2)" sheetId="42" state="visible" r:id="rId42"/>
    <sheet xmlns:r="http://schemas.openxmlformats.org/officeDocument/2006/relationships" name="Leases (Details 3)" sheetId="43" state="visible" r:id="rId43"/>
    <sheet xmlns:r="http://schemas.openxmlformats.org/officeDocument/2006/relationships" name="Leases (Details Narrative)" sheetId="44" state="visible" r:id="rId44"/>
    <sheet xmlns:r="http://schemas.openxmlformats.org/officeDocument/2006/relationships" name="Discontinued Operations (Detail" sheetId="45" state="visible" r:id="rId45"/>
    <sheet xmlns:r="http://schemas.openxmlformats.org/officeDocument/2006/relationships" name="Discontinued Operations (Deta_2" sheetId="46" state="visible" r:id="rId46"/>
    <sheet xmlns:r="http://schemas.openxmlformats.org/officeDocument/2006/relationships" name="Notes Payable (Details)" sheetId="47" state="visible" r:id="rId47"/>
    <sheet xmlns:r="http://schemas.openxmlformats.org/officeDocument/2006/relationships" name="Notes Payable (Details 1)" sheetId="48" state="visible" r:id="rId48"/>
    <sheet xmlns:r="http://schemas.openxmlformats.org/officeDocument/2006/relationships" name="Notes Payable (Details 2)" sheetId="49" state="visible" r:id="rId49"/>
    <sheet xmlns:r="http://schemas.openxmlformats.org/officeDocument/2006/relationships" name="Notes Payable (Details Narrativ" sheetId="50" state="visible" r:id="rId50"/>
    <sheet xmlns:r="http://schemas.openxmlformats.org/officeDocument/2006/relationships" name="Related Party Transactions (Det" sheetId="51" state="visible" r:id="rId51"/>
    <sheet xmlns:r="http://schemas.openxmlformats.org/officeDocument/2006/relationships" name="Related Party Transactions (D_2" sheetId="52" state="visible" r:id="rId52"/>
    <sheet xmlns:r="http://schemas.openxmlformats.org/officeDocument/2006/relationships" name="Commitments and Contingencies (" sheetId="53" state="visible" r:id="rId53"/>
  </sheets>
  <definedNames/>
  <calcPr calcId="124519" fullCalcOnLoad="1"/>
</workbook>
</file>

<file path=xl/sharedStrings.xml><?xml version="1.0" encoding="utf-8"?>
<sst xmlns="http://schemas.openxmlformats.org/spreadsheetml/2006/main" uniqueCount="506">
  <si>
    <t>Document and Entity Information - shares</t>
  </si>
  <si>
    <t>3 Months Ended</t>
  </si>
  <si>
    <t>Mar. 31, 2019</t>
  </si>
  <si>
    <t>May 14, 2019</t>
  </si>
  <si>
    <t>Document And Entity Information</t>
  </si>
  <si>
    <t>Entity Registrant Name</t>
  </si>
  <si>
    <t>GlyEco, Inc.</t>
  </si>
  <si>
    <t>Entity Central Index Key</t>
  </si>
  <si>
    <t>0000931799</t>
  </si>
  <si>
    <t>Document Type</t>
  </si>
  <si>
    <t>10-Q</t>
  </si>
  <si>
    <t>Trading Symbol</t>
  </si>
  <si>
    <t>GLYE</t>
  </si>
  <si>
    <t>Document Period End Date</t>
  </si>
  <si>
    <t>Mar. 31,
		2019</t>
  </si>
  <si>
    <t>Amendment Flag</t>
  </si>
  <si>
    <t>false</t>
  </si>
  <si>
    <t>Current Fiscal Year End Date</t>
  </si>
  <si>
    <t>--12-31</t>
  </si>
  <si>
    <t>Entity's Reporting Status Current</t>
  </si>
  <si>
    <t>Yes</t>
  </si>
  <si>
    <t>Entity Filer Category</t>
  </si>
  <si>
    <t>Non-accelerated Filer</t>
  </si>
  <si>
    <t>Entity Emerging Growth Company</t>
  </si>
  <si>
    <t>Entity Small Business</t>
  </si>
  <si>
    <t>true</t>
  </si>
  <si>
    <t>Entity Ex Transition Period</t>
  </si>
  <si>
    <t>Entity Common Stock, Shares Outstanding</t>
  </si>
  <si>
    <t>Document Fiscal Period Focus</t>
  </si>
  <si>
    <t>Q1</t>
  </si>
  <si>
    <t>Document Fiscal Year Focus</t>
  </si>
  <si>
    <t>2019</t>
  </si>
  <si>
    <t>Condensed Consolidated Balance Sheets (Unaudited) - USD ($)</t>
  </si>
  <si>
    <t>Dec. 31, 2018</t>
  </si>
  <si>
    <t>Current Assets</t>
  </si>
  <si>
    <t>Cash</t>
  </si>
  <si>
    <t>Accounts receivable, net</t>
  </si>
  <si>
    <t>Prepaid expenses</t>
  </si>
  <si>
    <t>Inventories</t>
  </si>
  <si>
    <t>Current assets from discontinued operations</t>
  </si>
  <si>
    <t>Total current assets</t>
  </si>
  <si>
    <t>Property, plant and equipment, net</t>
  </si>
  <si>
    <t>Other Assets</t>
  </si>
  <si>
    <t>Deposits</t>
  </si>
  <si>
    <t>Operating lease right-of-use assets</t>
  </si>
  <si>
    <t>Goodwill</t>
  </si>
  <si>
    <t>Other intangibles, net</t>
  </si>
  <si>
    <t>Noncurrent assets from discontinued operations</t>
  </si>
  <si>
    <t xml:space="preserve"> </t>
  </si>
  <si>
    <t>Total other assets</t>
  </si>
  <si>
    <t>Total assets</t>
  </si>
  <si>
    <t>Current Liabilities</t>
  </si>
  <si>
    <t>Accounts payable and accrued expenses</t>
  </si>
  <si>
    <t>Customer deposits</t>
  </si>
  <si>
    <t>Contingent acquisition consideration</t>
  </si>
  <si>
    <t>Notes payable - current portion, net of debt discount</t>
  </si>
  <si>
    <t>Operating lease liabilities - current portion</t>
  </si>
  <si>
    <t>Finance lease obligations - current portion</t>
  </si>
  <si>
    <t>Current liabilities from discontinued operations</t>
  </si>
  <si>
    <t>Total current liabilities</t>
  </si>
  <si>
    <t>Non-Current Liabilities</t>
  </si>
  <si>
    <t>Notes payable - non-current portion</t>
  </si>
  <si>
    <t>Operating lease liabilities - non-current portion</t>
  </si>
  <si>
    <t>Capital lease obligations - non-current portion</t>
  </si>
  <si>
    <t>Noncurrent liabilities from discontinued operations</t>
  </si>
  <si>
    <t>Total non-current liabilities</t>
  </si>
  <si>
    <t>Total liabilities</t>
  </si>
  <si>
    <t>Stockholders' Deficit</t>
  </si>
  <si>
    <t>Preferred stock, par value $0.0001 per share: 40,000,000 shares authorized; no shares issued and outstanding as of March 31, 2019 and December 31, 2018, respectively</t>
  </si>
  <si>
    <t>Common stock, par value $0.0001 per share: 300,000,000 shares authorized; 1,383,731 and 1,358,597 shares issued and outstanding as of March 31, 2019 and December 31, 2018, respectively</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Preferred stock, authorized</t>
  </si>
  <si>
    <t>Preferred stock, par value (in dollars per share)</t>
  </si>
  <si>
    <t>Preferred stock, issued</t>
  </si>
  <si>
    <t>Preferred stock, outstanding</t>
  </si>
  <si>
    <t>Common stock, authorized</t>
  </si>
  <si>
    <t>Common stock, par value (in dollars per share)</t>
  </si>
  <si>
    <t>Common stock, issued</t>
  </si>
  <si>
    <t>Common stock, outstanding</t>
  </si>
  <si>
    <t>Condensed Consolidated Statements of Operations (Unaudited) - USD ($)</t>
  </si>
  <si>
    <t>Mar. 31, 2018</t>
  </si>
  <si>
    <t>Income Statement [Abstract]</t>
  </si>
  <si>
    <t>Net sales</t>
  </si>
  <si>
    <t>Cost of goods sold</t>
  </si>
  <si>
    <t>Gross (loss) profit</t>
  </si>
  <si>
    <t>Operating expenses:</t>
  </si>
  <si>
    <t>Consulting fees</t>
  </si>
  <si>
    <t>Share-based compensation</t>
  </si>
  <si>
    <t>Salaries and wages</t>
  </si>
  <si>
    <t>Legal and professional</t>
  </si>
  <si>
    <t>General and administrative</t>
  </si>
  <si>
    <t>Total operating expenses</t>
  </si>
  <si>
    <t>Loss from operations</t>
  </si>
  <si>
    <t>Other expense:</t>
  </si>
  <si>
    <t>Interest expense</t>
  </si>
  <si>
    <t>Total other expense</t>
  </si>
  <si>
    <t>Loss from continuing operations before provision for income taxes</t>
  </si>
  <si>
    <t>Provision for income taxes</t>
  </si>
  <si>
    <t>Net loss from continuing operations</t>
  </si>
  <si>
    <t>Loss from discontinued operations, net of income taxes</t>
  </si>
  <si>
    <t>Net loss</t>
  </si>
  <si>
    <t>Basic and diluted loss per share from continuing operations (in dollars per share)</t>
  </si>
  <si>
    <t>Basic and diluted loss per share from discontinued operations (in dollars per share)</t>
  </si>
  <si>
    <t>Basic and diluted loss per share (in dollars per share)</t>
  </si>
  <si>
    <t>Weighted average number of common shares outstanding - basic and diluted</t>
  </si>
  <si>
    <t>Condensed Consolidated Statements of Stockholders' Equity (Deficit) (Unaudited) - USD ($)</t>
  </si>
  <si>
    <t>Common Stock</t>
  </si>
  <si>
    <t>Additional Paid-In Capital</t>
  </si>
  <si>
    <t>Accumulated Deficit</t>
  </si>
  <si>
    <t>Total</t>
  </si>
  <si>
    <t>Balance, at beginning at Dec. 31, 2017</t>
  </si>
  <si>
    <t>Balance, at beginning (in shares) at Dec. 31, 2017</t>
  </si>
  <si>
    <t>Increase (Decrease) in Stockholders' Equity [Roll Forward]</t>
  </si>
  <si>
    <t>Share-based compensation (in shares)</t>
  </si>
  <si>
    <t>Relative fair value of warrants to purchase common stock issued in connection with notes payable</t>
  </si>
  <si>
    <t>Balance, at end at Mar. 31, 2018</t>
  </si>
  <si>
    <t>Balance, at end (in shares) at Mar. 31, 2018</t>
  </si>
  <si>
    <t>Balance, at beginning at Dec. 31, 2018</t>
  </si>
  <si>
    <t>Balance, at beginning (in shares) at Dec. 31, 2018</t>
  </si>
  <si>
    <t>Common stock issued under ESPP</t>
  </si>
  <si>
    <t>Common stock issued under ESPP (in shares)</t>
  </si>
  <si>
    <t>Balance, at end at Mar. 31, 2019</t>
  </si>
  <si>
    <t>Balance, at end (in shares) at Mar. 31, 2019</t>
  </si>
  <si>
    <t>Condensed Consolidated Statements of Cash Flows (Unaudited) - USD ($)</t>
  </si>
  <si>
    <t>Cash flow from operating activities</t>
  </si>
  <si>
    <t>Adjustments to reconcile net loss from continuing operations to net cash used in operating activities:</t>
  </si>
  <si>
    <t>Depreciation</t>
  </si>
  <si>
    <t>Amortization</t>
  </si>
  <si>
    <t>Amortization of operating lease right-use of assets</t>
  </si>
  <si>
    <t>Share-based compensation expense</t>
  </si>
  <si>
    <t>Amortization of debt discount</t>
  </si>
  <si>
    <t>Provision for (recoveries on) bad debt</t>
  </si>
  <si>
    <t>Loss on disposal of equipment</t>
  </si>
  <si>
    <t>Changes in operating assets and liabilities:</t>
  </si>
  <si>
    <t>Accounts receivable</t>
  </si>
  <si>
    <t>Net cash used in operating activities from continued operations</t>
  </si>
  <si>
    <t>Net cash provided by operating activities from discontinued operations</t>
  </si>
  <si>
    <t>Net cash used in operating activities</t>
  </si>
  <si>
    <t>Cash flows from investing activities</t>
  </si>
  <si>
    <t>Payment of contingent acquisition consideration</t>
  </si>
  <si>
    <t>Proceeds from sale of Consumer Segment</t>
  </si>
  <si>
    <t>Purchases of property, plant and equipment</t>
  </si>
  <si>
    <t>Net cash provided by (used in) investing activities from continuing operations</t>
  </si>
  <si>
    <t>Net cash used in investing activities from discontinued operations</t>
  </si>
  <si>
    <t>Net cash provided by (used in) investing activities</t>
  </si>
  <si>
    <t>Cash flows from financing activities</t>
  </si>
  <si>
    <t>Repayment of notes payable</t>
  </si>
  <si>
    <t>Repayment of finance lease obligations</t>
  </si>
  <si>
    <t>Proceeds for issuance of notes payable</t>
  </si>
  <si>
    <t>Purchase of ESPP shares</t>
  </si>
  <si>
    <t>Net cash (used in) provided by financing activities from continuing operations</t>
  </si>
  <si>
    <t>Net cash used in financing activities from discontinued operations</t>
  </si>
  <si>
    <t>Net cash (used in) provided by financing activities</t>
  </si>
  <si>
    <t>Net change in cash and restricted cash</t>
  </si>
  <si>
    <t>Cash and restricted cash at the beginning of the year</t>
  </si>
  <si>
    <t>Cash and restricted cash at end of the year</t>
  </si>
  <si>
    <t>Supplemental disclosure of cash flow information</t>
  </si>
  <si>
    <t>Interest paid during the year</t>
  </si>
  <si>
    <t>Income taxes paid during the year</t>
  </si>
  <si>
    <t>Supplemental disclosure of non-cash investing and financing activities</t>
  </si>
  <si>
    <t>Acquisition of equipment with finance lease obligations</t>
  </si>
  <si>
    <t>Note payable issued for insurance premium</t>
  </si>
  <si>
    <t>Relative fair value of warrants issued in connection with notes payable</t>
  </si>
  <si>
    <t>Organization and Nature of Business</t>
  </si>
  <si>
    <t>Organization, Consolidation and Presentation of Financial Statements [Abstract]</t>
  </si>
  <si>
    <t xml:space="preserve">NOTE 1 – Organization and Nature
of Business GlyEco, Inc. (the “Company”, “we”,
or “our”) is a chemical company focused on technology development and manufacturing
of coolants, additives, and related performance fluids. We serve and support the automotive, heavy-duty, and industrial markets
with an unwavering commitment to customer service and quality. GlyEco Inc., located in Institute, West Virginia, is a vertically
integrated company which manufactures ethylene glycol, additives, and finished fluids. Maintaining control over all core ingredients
of its glycol-based performance fluids, and directly managing all aspects of the manufacturing process allows GlyEco Inc. to offer
our customers the highest value with competitive costs. The Company was formed in the State of Nevada
on October 21, 2011. On December 27, 2016, the Company purchased
WEBA Technology Corp. (“WEBA”), a privately-owned company that develops, manufactures and markets additive packages
for the antifreeze/coolant, gas patch coolants and heat transfer industries, and purchased 96.9% of Recovery Solutions &amp; Technologies
Inc. (“RS&amp;T”), a privately-owned company involved in the development and commercialization of glycol recovery technology,
now named (“Glyeco WV”). On December 28, 2016, the Company purchased certain glycol distillation assets from Union
Carbide Corporation (“UCC”), a wholly-owned subsidiary of The Dow Chemical Company, located in Institute, West Virginia
(the “Dow Assets”). During the first quarter of fiscal year 2017 and fourth quarter of fiscal year 2018, the Company
purchased an additional 2.9% and 0.20%, respectively, of RS&amp;T (for a total percentage ownership of 100% of RS&amp;T). On January 11, 2019, the Company completed
the sale (the “Asset Sale”) of the route antifreeze collection and re-distillation segment (the “Consumer Segment”)
to Heritage-Crystal Clean, LLC (the “Purchaser”) pursuant to the terms of an asset purchase agreement (see Note 9). We are currently comprised of the parent corporation
GlyEco, Inc., and our subsidiaries WEBA, and Glyeco WV. Stock Split On July 10, 2018, the Company effected
a reverse stock split of its common stock, immediately followed by a forward stock split of its common stock. The ratio for the
reverse stock split is fixed at 1-for-500 and the ratio for the forward stock split is fixed at 4-for-1, resulting in a net reverse
split of 125-for-1. All share and per share information in this Quarterly Report on Form 10-Q has been retroactively adjusted to
reflect the reverse stock split. Going Concern The condensed consolidated financial statements
as of March 31, 2019 and December 31, 2018 and for the three months ended March 31, 2019 and 2018, have been prepared assuming
that the Company will continue as a going concern. As of March 31, 2019, the Company has yet to achieve profitable operations and
is dependent on its ability to raise capital from stockholders or other sources to sustain operations. These factors raise substantial
doubt about the Company’s ability to continue as a going concern. Ultimately, we plan to achieve profitable operations through
the implementation of operating efficiencies at our facilities and increased revenue through the offering of additional products
and the expansion of our geographic footprint through acquisitions, broader distribution from our current facilities and/or the
opening of additional facilities. The condensed consolidated financial statements do not include any adjustments that might result
from the outcome of these uncertainties. </t>
  </si>
  <si>
    <t>Basis of Presentation and Summary of Significant Accounting Policies</t>
  </si>
  <si>
    <t>Accounting Policies [Abstract]</t>
  </si>
  <si>
    <t>NOTE 2 – Basis of Presentation and Summary of Significant
Accounting Policies The following represents an update for the
three months ended March 31, 2019 to the significant accounting policies described in the Company’s Annual Report on Form
10-K for the year ended December 31, 2018, filed with the United States Securities and Exchange Commission (the “SEC”)
on April 1, 2019. Basis of Presentation The accompanying condensed consolidated
financial statements have been prepared by the Company in accordance with accounting principles generally accepted in the United
States of America (“GAAP”) and pursuant to the rules and regulations of the SEC. In the opinion of management, the accompanying
unaudited condensed consolidated financial statements reflect all adjustments (consisting of normal recurring accruals) necessary
for a fair presentation on an interim basis. The operating results for the three months ended March 31, 2019 are not necessarily
indicative of the results that may be expected for the year ending December 31, 2019. Certain information and footnote disclosures
normally included in financial statements prepared in accordance with GAAP have been condensed or omitted; however, management
believes that the disclosures are adequate to make the information presented not misleading. This report should be read in conjunction
with the Company’s Annual Report on Form 10-K for the year ended December 31, 2018, including the Company’s
audited consolidated financial statements and related notes included therein. Principles of Consolidation These consolidated financial statements include
the accounts of the Company and its wholly-owned and majority-owned subsidiaries. All significant intercompany transactions have
been eliminated as a result of consolidation. Noncontrolling Interests The Company recognizes noncontrolling interests
as equity in the consolidated financial statements separate from the parent company’s equity. Noncontrolling interests’
partners have less than a 50% share of voting rights at any one of the subsidiary level companies. The amount of net income (loss)
attributable to noncontrolling interests is included in consolidated net income (loss) on the face of the consolidated statements
of operations. Changes in a parent entity’s ownership interest in a subsidiary that do not result in deconsolidation are
treated as equity transactions if the parent entity retains its controlling financial interest. The Company recognizes a gain or
loss in net income (loss) when a subsidiary is deconsolidated. Such gain or loss is measured using the fair value of the noncontrolling
equity investment on the deconsolidation date. Additionally, operating losses are allocated to noncontrolling interests even when
such allocation creates a deficit balance for the noncontrolling interest partner. The Company provides either in the consolidated
statements of stockholders’ equity, if presented, or in the notes to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and
(3) Each component of other comprehensive income or loss. There were no noncontrolling interests as of March 31, 2019 and
December 31, 2018 and noncontrolling interests were not significant for the three months ended March 31, 2018. Operating Segments As a result of the sale of the Consumer Segment
in January 2019, the Company operates as one segment. 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within the financial reporting process, actual results may
differ significantly from those estimates. Significant estimates include, but are not limited to, items such as the
allowance for doubtful accounts receivable, the value of share-based compensation and warrants, the recoverability of property,
plant and equipment, goodwill, other intangibles and the determination of their estimated useful lives, contingent liabilities,
and environmental and asset retirement obligations. Due to the uncertainties inherent in the formulation of accounting estimates,
it is reasonable to expect that these estimates could be materially revised within the next year. Revenue Recognition The Company recognizes revenue when its customer
obtains control of promised goods or services in an amount that reflects the consideration which the Company expects to receive
in exchange for those goods or services. To determine revenue recognition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Product sales consist of sales of the Company’s
products to manufacturers and distributors. The Company considers order confirmations or purchase orders, which in some cases are
governed by master supply agreements, to be contracts with a customer. Product sale contracts are short-term contracts where the
time between order confirmation and satisfaction of all performance obligations is less than one year. Revenues from product sales are recognized
when the customer obtains control of the Company’s product, which occurs at a point in time, usually upon shipment, with
payment terms typically in the range of 30 to 60 days after invoicing, depending on business and geographic region. When the Company
performs shipping and handling activities after the transfer of control to the customer (e.g., when control transfers prior to
shipment), these are considered fulfillment activities, and accordingly, the costs are accrued when the related revenue is recognized.
The Company has no obligations for returns and warranties. Taxes collected from customers relating to product sales and remitted
to governmental authorities are excluded from revenues. Costs and Expenses Cost of goods sold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are expensed as incurred, are included in operating expenses and were insignificant
in the three months ended March 31, 2019 and 2018. Advertising costs are expensed as incurred. Accounts Receivable 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densed consolidated
statements of operations. The allowance for doubtful accounts totaled $19,480 and $6,427 as of March 31, 2019 and December 31,
2018, respectively. Inventories Inventories are reported at the lower of cost
and net realizable value.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Finished goods represents work-in-process items with additive
costs added. The Company periodically reviews its inventories for obsolete or unsalable items and adjusts its carrying value to
reflect estimated net realizable values. Net realizable value is the estimated selling price in the ordinary course of business
less the cost to sell. Property, Plant and Equipment Property, plant and equipment is stated at
cost. The Company provides for depreciation on the cost of its equipment using the straight-line method over an estimated useful
life, ranging from three to twenty years, and zero salvage value. Expenditures for repairs and maintenance are charged to expense
as incurred. For purposes of computing depreciation, the
useful lives of property, plant and equipment are as follows:
Leasehold improvements Lesser of the remaining lease term or 5 years
Machinery and equipment 3-15 years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densed consolidated balance sheet and reported at the lower of the carrying
amount or fair value less costs to sell, and are no longer depreciated. The assets and liabilities of a disposal group classified
as held-for-sale or related to discontinued operations would be presented separately in the appropriate asset and liability sections
of the condensed consolidated balance sheets, if material. Deferred Financing Costs, Debt Discount
and Detachable Debt-Related Warrants Costs incurred in connection with debt are
deferred and recorded as a reduction to the debt balance in the accompanying condensed consolidated balance sheets. The Company
amortizes debt issuance costs over the expected term of the related debt using the effective interest method. Debt discounts relate
to the relative fair value of warrants issued in conjunction with the debt and are also recorded as a reduction to the debt balance
and amortized over the expected term of the debt to interest expense using the effective interest method. Net Loss Per Share Calculation The basic net loss per share of common stock
is computed by dividing the net loss available to holders of common stock by the weighted average number of shares of common stock
outstanding during a period. Diluted loss per share of common stock is computed by dividing the net loss available to holders of
common stock by the weighted average number of shares of common stock outstanding plus potentially dilutive securities. The Company’s
potentially dilutive securities outstanding are not shown in the diluted net loss per share calculation because their effect in
the three months ended March 31, 2019 and 2018 would be anti-dilutive. At March 31, 2019, these potentially dilutive securities
included warrants to purchase 104,957 shares of common stock and stock options to purchase 25,941 shares of common stock for a
total of 130,898 shares of common stock. At March 31, 2018, these potentially dilutive securities included warrants to purchase
79,785 shares of common stock and stock options to purchase 27,101 shares of common stock for a total of 106,886 shares of common
stock. Share-based Compensation All share-based payments including grants of
stock options, are expensed based on their estimated fair values at the grant date, in accordance with Accounting Standards Codification
(“ASC”) 718. Compensation expense for share-based payments is recorded over the vesting period using the estimated
fair value on the date of grant, as calculated by the Company using the Black-Scholes-Merton (“BSM”) option-pricing
model or the Monte Carlo Simulation. For awards with only service conditions that have graded vesting schedules, compensation cost
is recorded on a straight-line basis over the requisite service period for the entire award, unless vesting occurs earlier. For
awards with market conditions, compensation cost is recorded on the accelerated attribution method over the derived service period. Discontinued Operations Our Consumer Segment, which was sold in January
2019, was classified as discontinued operations in the condensed consolidated balance sheets at March 31, 2019 and December 31,
2018 and in the condensed consolidated statements of operations, in accordance with ASC 205-20 “Presentation of Financial
Statements”, ASC 360-10 “Property Plant and Equipment” and ASC 350-20 “Intangibles-Goodwill and Other Goodwill”.
Cash flows and operations that relate to the Consumer Segment are shown separately from continuing operations. Assets and liabilities
classified as discontinued operations are measured at the lower of carrying amount and fair value less costs to sell. Assets, liabilities
and results of operations related to the Consumer Segment in the prior year have been reclassified as discontinued operations. Recently Issued Accounting Pronouncements There have been no recent accounting pronouncements
or changes in accounting pronouncements that are of significance, or potential significance to the Company, except as discussed
below. In February 2016, the FASB issued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The Company has adopted ASU 2016-02 using the modified retrospective approach.
This ASU also requires disclosures designed to give financial statement users information on the amount, timing and uncertainty
of cash flows. See Note 8, Leases, for further information regarding our lease accounting policies.</t>
  </si>
  <si>
    <t>Revenue</t>
  </si>
  <si>
    <t>Notes to Financial Statements</t>
  </si>
  <si>
    <t>NOTE 3 – Revenue Disaggregation of Revenue The Company disaggregates its revenue from
contracts with customers by principal product group and geographic region, as the Company believes it best depicts the nature,
amount, timing and uncertainty of its revenue and cash flows. See details in the tables below:
Net Trade Revenue by Principal Product Group
Three Months Ended March 31,
2019 2018
Antifreeze $ 119,736 $ —
Ethylene Glycol 919,507 763,802
Additive 689,908 497,623
Total $ 1,729,151 $ 1,261,425
Net Trade Revenue by Geographic Region
Three Months Ended March 31,
2019 2018
US $ 1,218,067 $ 917,380
Canada 502,785 316,099
China — 20,658
Mexico — 7,288
Chile 8,299 —
Total $ 1,729,151 $ 1,261,425 Contract Balances Accounts receivable are recorded when the right
to consideration becomes unconditional. The Company does not have any contract assets or liabilities as of March 31, 2019 and December
31, 2018. The Company expenses commissions when incurred as they would be amortized over one year or less. Contract liabilities consist of deposits made
by customers for goods that have not yet been delivered. Once delivery is made the liability is reduced and the revenue is recognized.
As of March 31, 2019 and December 31, 2018, the Company had $107,650 and $274,103, respectively, in customer deposits. The Company
recognized $229,044 in revenue during the three months ended March 31, 2019, related to customer deposits at December 31, 2018.</t>
  </si>
  <si>
    <t>Inventory Disclosure [Abstract]</t>
  </si>
  <si>
    <t xml:space="preserve">NOTE 4 – Inventories The Company’s total inventories were
as follows:
March 31, December 31,
2019 2018
Raw materials $ 186,495 $ 157,031
Finished goods 31,794 81,864
Total inventories $ 218,289 $ 238,895 </t>
  </si>
  <si>
    <t>Goodwill and Other Intangible Assets</t>
  </si>
  <si>
    <t>Goodwill and Intangible Assets Disclosure [Abstract]</t>
  </si>
  <si>
    <t xml:space="preserve">NOTE 5 – Goodwill and Other
Intangible Assets The
components of goodwill and other intangible assets are as follows:
Gross Balance at Net Balance at
Estimated March 31, Accumulated March 31,
Useful Life 2019 Additions Amortization 2019
Finite live intangible assets:
Customer list and tradename 5 years $ 881,000 $ — $ (395,400 ) $ 485,600
Non-compete agreements 5 years 814,000 — (371,224 ) 442,776
Intellectual property 10 years 880,000 — (198,000 ) 682,000
Total intangible assets $ 2,575,000 $ — $ (964,624 ) $ 1,610,376
Goodwill Indefinite $ 2,937,288 $ — $ — $ 2,937,288 We compute amortization using the straight-line
method over the estimated useful lives of the intangible assets. The Company has no indefinite-lived intangible assets other than
goodwill. </t>
  </si>
  <si>
    <t>Property, Plant and Equipment</t>
  </si>
  <si>
    <t>Property, Plant and Equipment [Abstract]</t>
  </si>
  <si>
    <t xml:space="preserve">NOTE 6 – Property, Plant and Equipment The Company’s property, plant and equipment
were as follows:
March 31, December 31,
2019 2018
Machinery and equipment $ 2,734,810 $ 2,694,528
Leasehold improvements 275,985 305,772
Accumulated depreciation (590,895 ) (522,160 )
2,419,900 2,478,140
Construction in process 81,000 84,478
Total property, plant and equipment, net $ 2,500,900 2,562,618 </t>
  </si>
  <si>
    <t>Stockholders' Equity</t>
  </si>
  <si>
    <t>Equity [Abstract]</t>
  </si>
  <si>
    <t>NOTE 7– Stockholders’ Equity Preferred Stock The Company’s articles of incorporation
authorize the Company to issue up to 40,000,000 shares of preferred stock, par value $0.0001 per share, having preferences to be
determined by the Board of Directors of the Company for dividends and liquidation of the Company’s assets. Of the 40,000,000
shares of preferred stock the Company is authorized to issue by its articles of incorporation, the Board of Directors has designated
up to 3,000,000 shares as Series AA Preferred Stock. As of March 31, 2019, the Company had no shares
of preferred stock outstanding. Common Stock As of March 31, 2019, the Company had 1,383,731
shares of common stock, par value $0.0001 per share, outstanding. The Company’s articles of incorporation authorize the Company
to issue up to 300,000,000 shares of common stock. The holders are entitled to one vote for each share on matters submitted to
a vote of stockholders, and to share pro rata in all dividends payable on the common stock after payment of dividends on any shares
of preferred stock having preference in payment of dividends. The Company issued 6,354 shares of common stock
to employees in connection with our employee stock purchase plan (see below) for total payments of $6,749. 2017 Employee Stock Purchase Plan On September 29, 2017, subject to stockholder
approval, the Company’s Board of Directors approved the Company’s 2017 Employee Stock Purchase Plan (the “2017
ESPP”). The 2017 ESPP was approved by the Company’s stockholders at the Company’s 2017 Annual Meeting of Stockholders
on November 14, 2017. Under the 2017 ESPP, the Company may grant
eligible employees the right to purchase our common stock through payroll deductions at a price equal to the lesser of eighty five
percent (85%) of the fair market value of a share of common stock on the exercise date of the current offering period or eighty
five percent (85%) of the fair market value of our common stock on the grant date of the then current offering period. The first
offering period began on November 14, 2017. Thereafter, there will be consecutive six-month offering periods until January 2, 2022,
or until the 2017 ESPP is terminated by the Board of Directors of the Company, if earlier. The share-based compensation
expense related to the 2017 ESPP during the three months ended March 31, 2019 was insignificant. During the three months ended March 31,
2019, the Company issued the following shares of common stock for compensation: On January 2, 2019, the Company issued an aggregate
of 18,780 shares of common stock to six directors of the Company pursuant to the Company’s FY2017 Director Compensation Plan
at a price of $3.99 per share for a value of approximately $75,000 which was expensed during the year ended December 31, 2018. On March 31, 2019, the Company expensed the
value of an aggregate of 64,680 shares of common stock to six directors of the Company pursuant to the Company’s FY2017 Director
Compensation Plan at a price of $1.16 per share totaling approximately $75,000. The shares were issued in April 2019. A summary of the Company’s performance
and market-based restricted stock awards (including shares approved but not issued) is presented below:
Number of Shares Weighted- Average Grant-Date Fair Value per Share
Unvested at January 1, 2019 120,596 $ 8.34
Restricted stock granted — —
Restricted stock vested — —
Restricted stock forfeited — —
Unvested at March 31, 2019 120,596 $ 8.34 During the three months ended March 31, 2019
and 2018, the Company recorded $35,032 and $26,774 respectively, related to the performance and market-based restricted stock awards. Options and Warrants During the three months ended March 31, 2019,
the Company did not issue any options or warrants.</t>
  </si>
  <si>
    <t>Leases</t>
  </si>
  <si>
    <t>Debt Disclosure [Abstract]</t>
  </si>
  <si>
    <t xml:space="preserve">NOTE 8 –
Leases On January 1, 2019, we adopted ASC 842,
“Leases” which, among other changes, requires us to record liabilities classified as operating leases on our condensed
consolidated balance sheets along with a corresponding right-of-use asset. Results for reporting periods beginning after January 1,
2019 are presented under Topic 842, while prior period amounts are not adjusted and continue to be reported in accordance with
our historic accounting under Topic 840. We elected the package of practical expedients available for expired or existing contracts,
which allowed us to carryforward our historical assessments of whether contracts are or contain leases, lease classification tests
and treatment of initial direct costs. We also elected to not separate lease components from non-lease components for all fixed
payments, and we exclude variable lease payments in the measurement of right-of-use assets and lease liabilities. Upon adoption of ASC 842, we recorded a $475,000
increase in other assets, a $112,000 decrease to other current liabilities, and a $587,000 increase to operating lease liabilities.
The impact primarily related to the change in assigning a right-of-use asset and related lease liability to our operating leases.
We did not record any cumulative effect adjustments to opening retained earnings, and adoption of the lease standard had no impact
to cash from or used in operating, financing, or investing on our consolidated cash flow statements. We determine if an arrangement is a lease at
inception. Most of our operating leases do not provide an implicit rate so we use our incremental borrowing rate based on the information
available at the commencement date to determine the present value of future payments. We lease various assets in the ordinary course
of business as follows: warehouses to store our materials; office space for administrative activities to support our business;
and certain manufacturing facilities. Leases with an initial term of 12 months or less are not recorded on the consolidated balance
sheet as we recognize lease expense for these leases on a straight-line basis over the lease term. Most lease agreements include one or more renewal
options, all of which are at our sole discretion. Future renewal options that have not been executed as of the consolidated balance
sheet date are excluded from right-of-use assets and related lease liabilities. Certain leases also include options to purchase
the leased property. The depreciable life of assets and leasehold improvements are limited by the expected lease term, unless there
is a transfer of title or purchase option reasonably certain of exercise.
Lease Position as of March 31, 2019
The table below presents the lease-related assets and liabilities recorded on the condensed consolidated balance sheet:
Balance at
March 31,
Classification 2019
Assets
Non-Current
Finance Property, plant and equipment $ 1,637,753
Operating Operating lease right-of-use assets 447,094
Total lease assets $ 2,084,847
Liabilities
Current
Operating Operating lease liabilities- current portion $ 199,167
Finance Finance lease obligations- current portion 508,505
Non-Current
Operating Operating lease obligations- non-current portion $ 389,596
Finance Finance lease obligations- non current portion 617,287
Total lease liabilities $ 1,714,555
Weighted-average remaining lease term
Operating leases 3.01 years
Finance leases 2.07 years
Weighted-average discount rate
Operating leases 10.82 %
Finance leases 12.5 % Lease Costs The table below presents certain information related to the lease
costs for finance and operating leases during 2019:
Classification Three months ended March 31, 2019
Operating lease cost Administrative $ 43,862
Finance lease cost
Amortization of leased assets Cost of Sales 37,275
Interest on capital lease obligations Interest expense, net 37,637
Total lease costs $ 118,774 Other Information The table below presents supplemental cash flow information related
to leases during 2019:
Three months ended March 31, 2019
Cash paid for amounts included in the measurement of lease liabilities:
Operating cash flows for operating leases $ 14,514
Operating cash flows for finance leases 37,637
Financing cash flows for finance leases 118,331
Future minimum lease payments under non-cancelable operating leases (with initial or remaining lease terms in excess of one year) and future minimum finance lease payments as of March 31, 2019 were as follows:
Operating Leases Finance Leases
2019 (remaining) $ 199,977 $ 465,905
2020 216,396 619,355
2021 218,502 198,728
2022 52,850 —
Total minimum lease payments 687,725 1,283,988
Amount representing interest (98,962 ) (158,196 )
Present value of future minimum lease obligations 588,763 1,125,792
Current portion (199,167 ) (508,505 )
$ 389,596 $ 617,287
Future minimum lease payments under non-cancelable operating leases (with initial or remaining lease terms in excess of one year) and future minimum capital lease payments as of December 31, 2018 as determined prior to the adoption of ASC 842 were as follows:
Operating Leases Capital Leases
2019 $ 220,000 $ 621,785
2020 212,000 619,355
2021 213,000 198,728
2022 64,000 —
2023 49,000 —
Total minimum lease payments $ 758,000 1,439,868
Amount representing interest (195,745 )
Present value of future minimum finance lease obligations 1,244,123
Current portion (494,131 )
$ 749,992 </t>
  </si>
  <si>
    <t>Discontinued Operations</t>
  </si>
  <si>
    <t>Business Combinations [Abstract]</t>
  </si>
  <si>
    <t xml:space="preserve">NOTE 9 –
Discontinued Operations On January 11, 2019, we completed the Asset
Sale of the Consumer Segment to the Purchaser pursuant to the terms of an asset purchase agreement, effective as of January 11,
2019 (the “Closing Date”), by and among the Purchaser, the Company and certain subsidiaries of the Company listed therein
(the “Asset Purchase Agreement”). In consideration for the assets, the Purchaser paid the Company a purchase price
of $1,417,000 in cash, which price is subject to adjustment based on the delivered value of the working capital of the Consumer
Segment, to be determined within 90 days after the Closing Date, as well as a $100,000 damage hold back, to be paid to the Company
within 30 days of the closing of the Asset Sale (the “Closing”). Other than the assumption of loan payments related
to certain vehicle financings, no debt or significant liabilities were assumed by the Purchaser in the Asset Sale. The loss from discontinued operations in the
condensed consolidated statements of operations includes the following:
Three Months Ended
March 31, 2019 March 31, 2018
Net sales $ 149,534 $ 1,739,585
Cost of goods sold (182,630 ) (1,579,223 )
Operating expenses (77,213 ) (221,488 )
Impairment of operating lease right-of-use assets (12,745 ) —
Interest expense (656 ) (5,372 )
Pretax loss from discontinued operations (123,710 ) (66,498 )
Income tax benefit 25 —
Loss from discontinued operations $ (123,685 ) $ (66,498 ) The carrying amount of assets and liabilities included in discontinued
operations comprise the following:
March 31, 2019 December 31, 2018
Accounts receivable $ 57,058 $ 289,967
Prepaid expenses — 1,693
Inventories — 399,677
Property, plant and equipment — 1,031,865
Deposits 24,917 36,898
Operating lease right-of-use assets 215,106 —
Total assets classified as discontinued operations $ 297,111 $ 1,760,100
Accounts payable and accrued expenses $ 245,621 $ 410,563
Notes payable — 175,456
Operating lease liabilities 225,601 —
Total liabilities classified as discontinued operations $ 471,222 $ 586,019 </t>
  </si>
  <si>
    <t>Notes Payable</t>
  </si>
  <si>
    <t>Notes Payable [Abstract]</t>
  </si>
  <si>
    <t xml:space="preserve">NOTE 10 –
Notes Payable Notes payable consist of the following:
As of March 31, 2018 As of December 31, 2018
2019 Unsecured Note $ 62,768 $ —
2018 Related Party 10% Unsecured Notes, net of debt discount of $8,669 and $83,743, respectively 2,091,331 2,016,257
2018 Secured Note 63,689 68,431
2017 Secured Note — 81,659
2016 Secured Notes 47,261 47,468
2016 WEBA Seller Notes 2,650,000 2,650,000
Total notes payable 4,915,049 4,863,815
Less current portion (2,200,026 ) (2,080,071 )
Long-term portion of notes payable $ 2,715,023 $ 2,783,744 2019 Unsecured
Note In March 2019, the Company entered into
an unsecured note with Bank Direct to finance its insurance premiums (the “2019 Unsecured Note”). The key terms of
the 2019 Unsecured Note include: (i) an original principal balance of $69,549, (ii) an interest rate of 6.74%, and (iii) a term
of ten months. 2018 Related Party
10% Unsecured Notes On April 6, 2018, the Company commenced a private
placement (“Private Placement”) of 10% Senior Unsecured Promissory Notes (the “10% Notes”) and (ii) warrants
(the “Warrants”) to purchase up to 100,000 shares of common stock of the Company, that were issued pursuant to subscription
agreement. The 10% Notes bear interest at a rate of 10% per annum due on the maturity date or as otherwise specified by the 10%
Notes. The Warrants have an exercise price per share of $6.25. The Company closed the first tranche of the
Private Placement on April 6, 2018, with Wynnefield Partners Small Cap Value I, L.P. and Wynnefield Partners Small Cap Value, L.P.,
(“Wynnefield Funds”), which are under the management of Wynnefield Capital, Inc. (“Wynnefield Capital”),
with respect to 10% Notes with an aggregate principal amount of $1,000,000 and Warrants to purchase an aggregate of 40,000 shares
of common stock. This tranche of the Private Placement was scheduled to mature on May 4, 2019 and extension discussions are in
place. The Company closed the second tranche of the
Private Placement on April 10, 2018, with one of its directors, Charles F. Trapp, with respect to a 10% Note with a principal amount
of $50,000 and a Warrant to purchase 2,000 shares of common stock. This tranche of the Private Placement was scheduled to mature
on May 9, 2019 and extension discussions are in place. The Company closed a third tranche of the Private
Placement on May 1, 2018 with Ian Rhodes, the Company’s former Chief Executive Officer and a former director, with respect
to a 10% Note with a principal amount of $50,000 and a Warrant to purchase 2,000 shares of common stock. This tranche of the Private
Placement is scheduled to mature on June 1, 2019. The Company closed a fourth tranche of the
Private Placement on May 4, 2018 with the Wynnefield Funds managed by Wynnefield Capital, for an aggregate principal amount of
$1,000,000 of 10% Notes and Warrants to purchase an aggregate of 40,000 shares of common stock. This tranche of the Private Placement
was scheduled to mature on May 6, 2019 and extension discussions are in place. The Company allocated the proceeds received
from the 10% Notes and the Warrants on a relative fair value basis at the time of issuance. The total debt discount of $300,297,
including the relative fair value of the Warrants and the debt issuance costs will be amortized over the life of the 10% Notes
to interest expense using the effective interest method. Amortization expense during the three months ended March 31, 2019 and
2018 was $75,074 and insignificant, resprectively. We estimated
the fair value of the Warrants on the issuance date using a BSM option pricing model with the following assumptions:
Warrants
Expected term 3 years
Volatility 143.81 %
Risk Free Rate 2.39 % The proceeds of the Notes were allocated to
the components as follows:
Proceeds allocated at issuance date
Notes $ 1,820,946
Warrants 279,054
Total $ 2,100,000 </t>
  </si>
  <si>
    <t>Related Party Transactions</t>
  </si>
  <si>
    <t>Related Party Transactions [Abstract]</t>
  </si>
  <si>
    <t>NOTE 11 – Related Party Transactions Former Vice President of U.S. Operations The former Vice President of U.S. Operations
is the sole owner of BKB Holdings, LLC, which is the landlord of the property where one of the Company’s processing and distribution
centers was located. The former Vice President of U.S. Operations also is the sole owner of Renew Resources, LLC, which provided
services to the Company as a vendor. The ending balance is included in accounts payable and accrued expenses in the accompanying
condensed consolidated balance sheet.
2019 2018
Beginning Balance as of January 1, $ — $ —
Monies owed to related party for services performed 22,449 18,780
Monies paid (15,127 ) (18,780 )
Ending balance as of March 31, $ 4,462 $ — 10% Notes On April 6, 2018 and May 4, 2018, the Company
issued the 10% Notes for an aggregate principal amount of $2,000,000 from the offering and issuance of 10% Notes to Wynnefield
Partners Small Cap Value I, L.P. and Wynnefield Partners Small Cap Value, L.P, which are under the management of Wynnefield Capital.
The Company’s Chairman of the Board, Dwight Mamanteo, is a portfolio manager of Wynnefield Capital. (See Note 10 for additional
information.) The Company closed a subsequent tranche of
the Private Placement on April 10, 2018, with Charles Trapp with respect to a 10% Note with a principal amount of $50,000 and a
Warrant to purchase 2,000 shares of common stock. (See Note 10 for additional information.) The Company closed a subsequent tranche of
the Private Placement on May 1, 2018, with Ian Rhodes with respect to a 10% Note with a principal amount of $50,000 and a Warrant
to purchase 2,000 shares of common stock. (See Note 10 for additional information.)</t>
  </si>
  <si>
    <t>Commitments and Contingencies</t>
  </si>
  <si>
    <t>Commitments and Contingencies Disclosure [Abstract]</t>
  </si>
  <si>
    <t>NOTE 12 – Commitments and Contingencies Litigation The Company may be party to legal proceedings
in the ordinary course of business from time to time. Litigation is subject to inherent uncertainties, and an adverse result
in a legal proceeding could arise that may harm our business. Below is an overview of a pending legal proceeding in which an adverse
result could have a material adverse effect on our business and results of operations. On December 27, 2017, PSP Falcon Industries,
LLC (“PSP Falcon”) filed a civil action against the Company in the Ocean County Superior Court located in Toms River,
New Jersey. The civil action related to an outstanding balance alleged to be due to PSP Falcon from the Company in an amount of
$530,633 related to certain construction expenses. The Company settled this issue on February 26, 2019 for a minimal amount. Environmental Matters We are subject to federal, state, and local
laws, regulations and ordinances relating to the protection of the environment, including those governing discharges to air and
water, handling and disposal practices for solid and hazardous wastes, and occupational health and safety. It is management’s
opinion that the Company is not currently exposed to significant environmental remediation liabilities or asset retirement obligations.
However, if a release of hazardous substances occurs, or is found on one of our properties from prior activity, we may be subject
to liability arising out of such conditions and the amount of such liability could be material. The Company accrues for potential
environmental liabilities in a manner consistent with GAAP; that is, when it is probable a liability has been incurred and the
amount of the liability is reasonably estimable. The Company reviews the status of its environmental sites on a yearly basis and
adjusts its reserves accordingly. Such potential liabilities accrued by the Company do not take into consideration possible recoveries
of future insurance proceeds. The Company maintains insurance coverage for unintentional acts that result in environmental remediation
liabilities up to $1 million per occurrence; $2 million in the aggregate, with an umbrella liability policy that doubles the coverage.
These policies do, however, take into account the likely share other parties will bear at remediation sites. It would be difficult
to estimate the Company’s ultimate level of liability due to th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The Company does not currently believe that any claims, penalties or costs in connection with known environmental
matters will have a material adverse effect on the Company’s financial position, results of operations or cash flows. In December 2016, the Company completed the
acquisition of certain glycol distillation assets from Union Carbide Corporation in Institute, West Virginia. In order to comply
with West Virginia regulations enacted in 2017, the Company has elected to accrue $780,000 for tank remediation. The amount of
the accrual is based on various assumptions and estimates and will be periodically reevaluated in light of a variety of future
events and contingencies.</t>
  </si>
  <si>
    <t>Subsequent Events</t>
  </si>
  <si>
    <t>Subsequent Events [Abstract]</t>
  </si>
  <si>
    <t>NOTE 13 – Subsequent Events We have evaluated subsequent events through
the filing date of this Form 10-Q, and determined that no subsequent events have occurred that would require recognition in the
condensed consolidated financial statements or disclosure in the notes thereto other than as discussed in the accompanying notes.</t>
  </si>
  <si>
    <t>Basis of Presentation and Summary of Significant Accounting Policies (Policies)</t>
  </si>
  <si>
    <t>Basis of Presentation</t>
  </si>
  <si>
    <t>Basis of Presentation The accompanying condensed consolidated
financial statements have been prepared by the Company in accordance with accounting principles generally accepted in the United
States of America (“GAAP”) and pursuant to the rules and regulations of the SEC. In the opinion of management, the accompanying
unaudited condensed consolidated financial statements reflect all adjustments (consisting of normal recurring accruals) necessary
for a fair presentation on an interim basis. The operating results for the three months ended March 31, 2019 are not necessarily
indicative of the results that may be expected for the year ending December 31, 2019. Certain information and footnote disclosures
normally included in financial statements prepared in accordance with GAAP have been condensed or omitted; however, management
believes that the disclosures are adequate to make the information presented not misleading. This report should be read in conjunction
with the Company’s Annual Report on Form 10-K for the year ended December 31, 2018, including the Company’s
audited consolidated financial statements and related notes included therein.</t>
  </si>
  <si>
    <t>Principles of Consolidation</t>
  </si>
  <si>
    <t>Principles of Consolidation These consolidated financial statements include
the accounts of the Company and its wholly-owned and majority-owned subsidiaries. All significant intercompany transactions have
been eliminated as a result of consolidation.</t>
  </si>
  <si>
    <t>Noncontrolling Interests</t>
  </si>
  <si>
    <t>Noncontrolling Interests The Company recognizes noncontrolling interests
as equity in the consolidated financial statements separate from the parent company’s equity. Noncontrolling interests’
partners have less than a 50% share of voting rights at any one of the subsidiary level companies. The amount of net income (loss)
attributable to noncontrolling interests is included in consolidated net income (loss) on the face of the consolidated statements
of operations. Changes in a parent entity’s ownership interest in a subsidiary that do not result in deconsolidation are
treated as equity transactions if the parent entity retains its controlling financial interest. The Company recognizes a gain or
loss in net income (loss) when a subsidiary is deconsolidated. Such gain or loss is measured using the fair value of the noncontrolling
equity investment on the deconsolidation date. Additionally, operating losses are allocated to noncontrolling interests even when
such allocation creates a deficit balance for the noncontrolling interest partner. The Company provides either in the consolidated
statements of stockholders’ equity, if presented, or in the notes to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and
(3) Each component of other comprehensive income or loss. There were no noncontrolling interests as of March 31, 2019 and
December 31, 2018 and noncontrolling interests were not significant for the three months ended March 31, 2018.</t>
  </si>
  <si>
    <t>Operating Segments</t>
  </si>
  <si>
    <t>Operating Segments As a result of the sale of the Consumer Segment
in January 2019, the Company operates as one segment.</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within the financial reporting process, actual results may
differ significantly from those estimates. Significant estimates include, but are not limited to, items such as the
allowance for doubtful accounts receivable, the value of share-based compensation and warrants, the recoverability of property,
plant and equipment, goodwill, other intangibles and the determination of their estimated useful lives, contingent liabilities,
and environmental and asset retirement obligations. Due to the uncertainties inherent in the formulation of accounting estimates,
it is reasonable to expect that these estimates could be materially revised within the next year.</t>
  </si>
  <si>
    <t>Revenue Recognition</t>
  </si>
  <si>
    <t>Revenue Recognition The Company recognizes revenue when its customer
obtains control of promised goods or services in an amount that reflects the consideration which the Company expects to receive
in exchange for those goods or services. To determine revenue recognition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Product sales consist of sales of the Company’s
products to manufacturers and distributors. The Company considers order confirmations or purchase orders, which in some cases are
governed by master supply agreements, to be contracts with a customer. Product sale contracts are short-term contracts where the
time between order confirmation and satisfaction of all performance obligations is less than one year. Revenues from product sales are recognized
when the customer obtains control of the Company’s product, which occurs at a point in time, usually upon shipment, with
payment terms typically in the range of 30 to 60 days after invoicing, depending on business and geographic region. When the Company
performs shipping and handling activities after the transfer of control to the customer (e.g., when control transfers prior to
shipment), these are considered fulfillment activities, and accordingly, the costs are accrued when the related revenue is recognized.
The Company has no obligations for returns and warranties. Taxes collected from customers relating to product sales and remitted
to governmental authorities are excluded from revenues.</t>
  </si>
  <si>
    <t>Costs and Expenses</t>
  </si>
  <si>
    <t>Costs and Expenses Cost of goods sold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are expensed as incurred, are included in operating expenses and were insignificant
in the three months ended March 31, 2019 and 2018. Advertising costs are expensed as incurred.</t>
  </si>
  <si>
    <t>Accounts Receivable</t>
  </si>
  <si>
    <t>Accounts Receivable 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densed consolidated
statements of operations. The allowance for doubtful accounts totaled $19,480 and $6,427 as of March 31, 2019 and December 31,
2018, respectively.</t>
  </si>
  <si>
    <t xml:space="preserve">Inventories Inventories are reported at the lower of cost
and net realizable value.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Finished goods represents work-in-process items with additive
costs added. The Company periodically reviews its inventories for obsolete or unsalable items and adjusts its carrying value to
reflect estimated net realizable values. Net realizable value is the estimated selling price in the ordinary course of business
less the cost to sell. </t>
  </si>
  <si>
    <t xml:space="preserve">Property, Plant and Equipment Property, plant and equipment is stated at
cost. The Company provides for depreciation on the cost of its equipment using the straight-line method over an estimated useful
life, ranging from three to twenty years, and zero salvage value. Expenditures for repairs and maintenance are charged to expense
as incurred. For purposes of computing depreciation, the
useful lives of property, plant and equipment are as follows:
Leasehold improvements Lesser of the remaining lease term or 5 years
Machinery and equipment 3-15 years </t>
  </si>
  <si>
    <t>Impairment of Long-Lived Assets</t>
  </si>
  <si>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densed consolidated balance sheet and reported at the lower of the carrying
amount or fair value less costs to sell, and are no longer depreciated. The assets and liabilities of a disposal group classified
as held-for-sale or related to discontinued operations would be presented separately in the appropriate asset and liability sections
of the condensed consolidated balance sheets, if material.</t>
  </si>
  <si>
    <t>Deferred Financing Costs, Debt Discount and Detachable Debt-Related Warrants</t>
  </si>
  <si>
    <t>Deferred Financing Costs, Debt Discount
and Detachable Debt-Related Warrants Costs incurred in connection with debt are
deferred and recorded as a reduction to the debt balance in the accompanying condensed consolidated balance sheets. The Company
amortizes debt issuance costs over the expected term of the related debt using the effective interest method. Debt discounts relate
to the relative fair value of warrants issued in conjunction with the debt and are also recorded as a reduction to the debt balance
and amortized over the expected term of the debt to interest expense using the effective interest method.</t>
  </si>
  <si>
    <t>Net Loss Per Share Calculation</t>
  </si>
  <si>
    <t xml:space="preserve">Net Loss Per Share Calculation The basic net loss per share of common stock
is computed by dividing the net loss available to holders of common stock by the weighted average number of shares of common stock
outstanding during a period. Diluted loss per share of common stock is computed by dividing the net loss available to holders of
common stock by the weighted average number of shares of common stock outstanding plus potentially dilutive securities. The Company’s
potentially dilutive securities outstanding are not shown in the diluted net loss per share calculation because their effect in
the three months ended March 31, 2019 and 2018 would be anti-dilutive. At March 31, 2019, these potentially dilutive securities
included warrants to purchase 104,957 shares of common stock and stock options to purchase 25,941 shares of common stock for a
total of 130,898 shares of common stock. At March 31, 2018, these potentially dilutive securities included warrants to purchase
79,785 shares of common stock and stock options to purchase 27,101 shares of common stock for a total of 106,886 shares of common
stock. </t>
  </si>
  <si>
    <t>Share-based Compensation</t>
  </si>
  <si>
    <t xml:space="preserve">Share-based Compensation All share-based payments including grants of
stock options, are expensed based on their estimated fair values at the grant date, in accordance with Accounting Standards Codification
(“ASC”) 718. Compensation expense for share-based payments is recorded over the vesting period using the estimated
fair value on the date of grant, as calculated by the Company using the Black-Scholes-Merton (“BSM”) option-pricing
model or the Monte Carlo Simulation. For awards with only service conditions that have graded vesting schedules, compensation cost
is recorded on a straight-line basis over the requisite service period for the entire award, unless vesting occurs earlier. For
awards with market conditions, compensation cost is recorded on the accelerated attribution method over the derived service period. </t>
  </si>
  <si>
    <t>Discontinued Operations Our Consumer Segment, which was sold in January
2019, was classified as discontinued operations in the condensed consolidated balance sheets at March 31, 2019 and December 31,
2018 and in the condensed consolidated statements of operations, in accordance with ASC 205-20 “Presentation of Financial
Statements”, ASC 360-10 “Property Plant and Equipment” and ASC 350-20 “Intangibles-Goodwill and Other Goodwill”.
Cash flows and operations that relate to the Consumer Segment are shown separately from continuing operations. Assets and liabilities
classified as discontinued operations are measured at the lower of carrying amount and fair value less costs to sell. Assets, liabilities
and results of operations related to the Consumer Segment in the prior year have been reclassified as discontinued operations.</t>
  </si>
  <si>
    <t>Recently Issued Accounting Pronouncements</t>
  </si>
  <si>
    <t>Recently Issued Accounting Pronouncements There have been no recent accounting pronouncements
or changes in accounting pronouncements that are of significance, or potential significance to the Company, except as discussed
below. In February 2016, the FASB issued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The Company has adopted ASU 2016-02 using the modified retrospective approach.
This ASU also requires disclosures designed to give financial statement users information on the amount, timing and uncertainty
of cash flows. See Note 8, Leases, for further information regarding our lease accounting policies.</t>
  </si>
  <si>
    <t>Revenue (Tables)</t>
  </si>
  <si>
    <t>Summary of revenue from contracts with customers</t>
  </si>
  <si>
    <t xml:space="preserve">The Company disaggregates its revenue from
contracts with customers by principal product group and geographic region, as the Company believes it best depicts the nature,
amount, timing and uncertainty of its revenue and cash flows. See details in the tables below:
Net Trade Revenue by Principal Product Group
Three Months Ended March 31,
2019 2018
Antifreeze $ 119,736 $ —
Ethylene Glycol 919,507 763,802
Additive 689,908 497,623
Total $ 1,729,151 $ 1,261,425 10
Net Trade Revenue by Geographic Region
Three Months Ended March 31,
2019 2018
US $ 1,218,067 $ 917,380
Canada 502,785 316,099
China — 20,658
Mexico — 7,288
Chile 8,299 —
Total $ 1,729,151 $ 1,261,425 </t>
  </si>
  <si>
    <t>Inventories (Tables)</t>
  </si>
  <si>
    <t>Schedule of inventories</t>
  </si>
  <si>
    <t xml:space="preserve">The Company’s total inventories were
as follows:
March 31, December 31,
2019 2018
Raw materials $ 186,495 $ 157,031
Finished goods 31,794 81,864
Total inventories $ 218,289 $ 238,895 </t>
  </si>
  <si>
    <t>Goodwill and Other Intangible Assets (Tables)</t>
  </si>
  <si>
    <t>Schedule of intangible assets</t>
  </si>
  <si>
    <t xml:space="preserve">The
components of goodwill and other intangible assets are as follows:
Gross Balance at Net Balance at
Estimated March 31, Accumulated March 31,
Useful Life 2019 Additions Amortization 2019
Finite live intangible assets:
Customer list and tradename 5 years $ 881,000 $ — $ (395,400 ) $ 485,600
Non-compete agreements 5 years 814,000 — (371,224 ) 442,776
Intellectual property 10 years 880,000 — (198,000 ) 682,000
Total intangible assets $ 2,575,000 $ — $ (964,624 ) $ 1,610,376
Goodwill Indefinite $ 2,937,288 $ — $ — $ 2,937,288 </t>
  </si>
  <si>
    <t>Property, Plant and Equipment (Tables)</t>
  </si>
  <si>
    <t>Schedule of property, plant and equipment</t>
  </si>
  <si>
    <t xml:space="preserve">The Company’s property, plant and equipment
were as follows:
March 31, December 31,
2019 2018
Machinery and equipment $ 2,734,810 $ 2,694,528
Leasehold improvements 275,985 305,772
Accumulated depreciation (590,895 ) (522,160 )
2,419,900 2,478,140
Construction in process 81,000 84,478
Total property, plant and equipment, net $ 2,500,900 2,562,618 </t>
  </si>
  <si>
    <t>Stockholders' Equity (Tables)</t>
  </si>
  <si>
    <t>Summary of restricted stock awards</t>
  </si>
  <si>
    <t xml:space="preserve">A summary of the Company’s performance
and market-based restricted stock awards (including shares approved but not issued) is presented below:
Number of Shares Weighted- Average Grant-Date Fair Value per Share
Unvested at January 1, 2019 120,596 $ 8.34
Restricted stock granted — —
Restricted stock vested — —
Restricted stock forfeited — —
Unvested at March 31, 2019 120,596 $ 8.34 </t>
  </si>
  <si>
    <t>Leases (Table)</t>
  </si>
  <si>
    <t>Schedule of lease-related assets and liabilities</t>
  </si>
  <si>
    <t>The table below presents the lease-related assets and liabilities recorded on the condensed consolidated balance sheet:
Balance at
March 31,
Classification 2019
Assets
Non-Current
Finance Property, plant and equipment $ 1,637,753
Operating Operating lease right-of-use assets 447,094
Total lease assets $ 2,084,847
Liabilities
Current
Operating Operating lease liabilities- current portion $ 199,167
Finance Finance lease obligations- current portion 508,505
Non-Current
Operating Operating lease obligations- non-current portion $ 389,596
Finance Finance lease obligations- non current portion 617,287
Total lease liabilities $ 1,714,555
Weighted-average remaining lease term
Operating leases 3.01 years
Finance leases 2.07 years
Weighted-average discount rate
Operating leases 10.82 %
Finance leases 12.5 %</t>
  </si>
  <si>
    <t>Schedule of lease cost</t>
  </si>
  <si>
    <t xml:space="preserve">The table below presents certain information related to the lease
costs for finance and operating leases during 2019:
Classification Three months ended March 31, 2019
Operating lease cost Administrative $ 43,862
Finance lease cost
Amortization of leased assets Cost of Sales 37,275
Interest on capital lease obligations Interest expense, net 37,637
Total lease costs $ 118,774 </t>
  </si>
  <si>
    <t>Schedule of lease other Information</t>
  </si>
  <si>
    <t xml:space="preserve">The table below presents supplemental cash flow information related
to leases during 2019:
Three months ended March 31, 2019
Cash paid for amounts included in the measurement of lease liabilities:
Operating cash flows for operating leases $ 14,514
Operating cash flows for finance leases 37,637
Financing cash flows for finance leases 118,331 </t>
  </si>
  <si>
    <t>Schedule of future minimum lease payments under non-cancelable operating leases</t>
  </si>
  <si>
    <t xml:space="preserve">Future minimum lease payments under non-cancelable operating leases (with initial or remaining lease terms in excess of one year) and future minimum finance lease payments as of March 31, 2019 were as follows:
Operating Leases Finance Leases
2019 (remaining) $ 199,977 $ 465,905
2020 216,396 619,355
2021 218,502 198,728
2022 52,850 —
Total minimum lease payments 687,725 1,283,988
Amount representing interest (98,962 ) (158,196 )
Present value of future minimum lease obligations 588,763 1,125,792
Current portion (199,167 ) (508,505 )
$ 389,596 $ 617,287
Future minimum lease payments under non-cancelable operating leases (with initial or remaining lease terms in excess of one year) and future minimum capital lease payments as of December 31, 2018 as determined prior to the adoption of ASC 842 were as follows:
Operating Leases Capital Leases
2019 $ 220,000 $ 621,785
2020 212,000 619,355
2021 213,000 198,728
2022 64,000 —
2023 49,000 —
Total minimum lease payments $ 758,000 1,439,868
Amount representing interest (195,745 )
Present value of future minimum finance lease obligations 1,244,123
Current portion (494,131 )
$ 749,992 </t>
  </si>
  <si>
    <t>Discontinued Operations (Tables)</t>
  </si>
  <si>
    <t>Schedule of discontinued operations</t>
  </si>
  <si>
    <t xml:space="preserve">The loss from discontinued operations in the
condensed consolidated statements of operations includes the following:
Three Months Ended
March 31, 2019 March 31, 2018
Net sales $ 149,534 $ 1,739,585
Cost of goods sold (182,630 ) (1,579,223 )
Operating expenses (77,213 ) (221,488 )
Impairment of operating lease right-of-use assets (12,745 ) —
Interest expense (656 ) (5,372 )
Pretax loss from discontinued operations (123,710 ) (66,498 )
Income tax benefit 25 —
Loss from discontinued operations $ (123,685 ) $ (66,498 ) The carrying amount of assets and liabilities included in discontinued
operations comprise the following:
March 31, 2019 December 31, 2018
Accounts receivable $ 57,058 $ 289,967
Prepaid expenses — 1,693
Inventories — 399,677
Property, plant and equipment — 1,031,865
Deposits 24,917 36,898
Operating lease right-of-use assets 215,106 —
Total assets classified as discontinued operations $ 297,111 $ 1,760,100
Accounts payable and accrued expenses $ 245,621 $ 410,563
Notes payable — 175,456
Operating lease liabilities 225,601 —
Total liabilities classified as discontinued operations $ 471,222 $ 586,019 </t>
  </si>
  <si>
    <t>Notes Payable (Tables)</t>
  </si>
  <si>
    <t>Schedule of notes payable</t>
  </si>
  <si>
    <t xml:space="preserve">Notes payable consist of the following:
As of March 31, 2018 As of December 31, 2018
2019 Unsecured Note $ 62,768 $ —
2018 Related Party 10% Unsecured Notes, net of debt discount of $8,669 and $83,743, respectively 2,091,331 2,016,257
2018 Secured Note 63,689 68,431
2017 Secured Note — 81,659
2016 Secured Notes 47,261 47,468
2016 WEBA Seller Notes 2,650,000 2,650,000
Total notes payable 4,915,049 4,863,815
Less current portion (2,200,026 ) (2,080,071 )
Long-term portion of notes payable $ 2,715,023 $ 2,783,744 </t>
  </si>
  <si>
    <t>Schedule of Warrants valuation assumptions</t>
  </si>
  <si>
    <t>We estimated
the fair value of the Warrants on the issuance date using a BSM option pricing model with the following assumptions:
Warrants
Expected term 3 years
Volatility 143.81 %
Risk Free Rate 2.39 %</t>
  </si>
  <si>
    <t>Components of debt</t>
  </si>
  <si>
    <t xml:space="preserve">The proceeds of the Notes were allocated to
the components as follows:
Proceeds allocated at issuance date
Notes $ 1,820,946
Warrants 279,054
Total $ 2,100,000 </t>
  </si>
  <si>
    <t>Related Party Transactions (Tables)</t>
  </si>
  <si>
    <t>Schedule of related party transations</t>
  </si>
  <si>
    <t xml:space="preserve">The ending balance is included in accounts
payable and accrued expenses in the accompanying condensed consolidated balance sheet.
2019 2018
Beginning Balance as of January 1, $ — $ —
Monies owed to related party for services performed 22,449 18,780
Monies paid (15,127 ) (18,780 )
Ending balance as of March 31, $ 4,462 $ — </t>
  </si>
  <si>
    <t>Organization and Nature of Business (Details Narrative)</t>
  </si>
  <si>
    <t>Jul. 10, 2018</t>
  </si>
  <si>
    <t>Mar. 31, 2017</t>
  </si>
  <si>
    <t>Dec. 27, 2016</t>
  </si>
  <si>
    <t>Reverse stock split</t>
  </si>
  <si>
    <t>1-for-500</t>
  </si>
  <si>
    <t>Forward stock split</t>
  </si>
  <si>
    <t>4-for-1</t>
  </si>
  <si>
    <t>Net reverse split</t>
  </si>
  <si>
    <t>125 for 1</t>
  </si>
  <si>
    <t>Glyeco West Virginia, Inc</t>
  </si>
  <si>
    <t>Ownership percentage</t>
  </si>
  <si>
    <t>100.00%</t>
  </si>
  <si>
    <t>0.20%</t>
  </si>
  <si>
    <t>2.90%</t>
  </si>
  <si>
    <t>96.90%</t>
  </si>
  <si>
    <t>Basis of Presentation and Summary of Significant Accounting Policies (Details)</t>
  </si>
  <si>
    <t>Machinery And Equipment [Member] | Minimum [Member]</t>
  </si>
  <si>
    <t>Useful life</t>
  </si>
  <si>
    <t>3 years</t>
  </si>
  <si>
    <t>Machinery And Equipment [Member] | Maximum [Member]</t>
  </si>
  <si>
    <t>15 years</t>
  </si>
  <si>
    <t>Leasehold improvements [Member]</t>
  </si>
  <si>
    <t>5 years</t>
  </si>
  <si>
    <t>Descripion of useful lives</t>
  </si>
  <si>
    <t>Lesser of the remaining lease term or 5 years</t>
  </si>
  <si>
    <t>Basis of Presentation and Summary of Significant Accounting Policies (Details Narrative)</t>
  </si>
  <si>
    <t>Mar. 31, 2019USD ($)Numbershares</t>
  </si>
  <si>
    <t>Mar. 31, 2018shares</t>
  </si>
  <si>
    <t>Dec. 31, 2018USD ($)</t>
  </si>
  <si>
    <t>Number of operating segment | Number</t>
  </si>
  <si>
    <t>Allowance for doubtful accounts | $</t>
  </si>
  <si>
    <t>Number of potentially dilutive securities</t>
  </si>
  <si>
    <t>Salvage value of property, plant and equipment | $</t>
  </si>
  <si>
    <t>Warrant [Member]</t>
  </si>
  <si>
    <t>Employee Stock Option [Member]</t>
  </si>
  <si>
    <t>Revenue (Details) - USD ($)</t>
  </si>
  <si>
    <t>Revenues</t>
  </si>
  <si>
    <t>United States [Member]</t>
  </si>
  <si>
    <t>Canada [Member]</t>
  </si>
  <si>
    <t>China [Member]</t>
  </si>
  <si>
    <t>Mexico [Member]</t>
  </si>
  <si>
    <t>Chile [Member]</t>
  </si>
  <si>
    <t>Consumer [Member] | Antifreeze</t>
  </si>
  <si>
    <t>Industrial [Member] | Ethylene Glycol</t>
  </si>
  <si>
    <t>Industrial [Member] | Additive</t>
  </si>
  <si>
    <t>Revenue (Details Narrative) - USD ($)</t>
  </si>
  <si>
    <t>Contract assets or liability</t>
  </si>
  <si>
    <t>Revenue recognised</t>
  </si>
  <si>
    <t>Inventories (Details) - USD ($)</t>
  </si>
  <si>
    <t>Raw materials</t>
  </si>
  <si>
    <t>Finished goods</t>
  </si>
  <si>
    <t>Total inventories</t>
  </si>
  <si>
    <t>Goodwill and Other Intangible Assets (Details) - USD ($)</t>
  </si>
  <si>
    <t>Finite live intangible assets</t>
  </si>
  <si>
    <t>Gross</t>
  </si>
  <si>
    <t>Additions</t>
  </si>
  <si>
    <t>Accumulated Amortization</t>
  </si>
  <si>
    <t>Net</t>
  </si>
  <si>
    <t>Estimated Useful Life</t>
  </si>
  <si>
    <t>Indefinite</t>
  </si>
  <si>
    <t>Customer List And Tradename [Member]</t>
  </si>
  <si>
    <t>Non-Compete Agreements [Member]</t>
  </si>
  <si>
    <t>Intellectual Property [Member]</t>
  </si>
  <si>
    <t>10 years</t>
  </si>
  <si>
    <t>Property, Plant and Equipment (Details) - USD ($)</t>
  </si>
  <si>
    <t>Accumulated depreciation</t>
  </si>
  <si>
    <t>Property, plant and equipment before construction in process</t>
  </si>
  <si>
    <t>Construction in process</t>
  </si>
  <si>
    <t>Total property, plant and equipment, net</t>
  </si>
  <si>
    <t>Machinery And Equipment [Member]</t>
  </si>
  <si>
    <t>Stockholders' Equity (Details)</t>
  </si>
  <si>
    <t>Mar. 31, 2019$ / sharesshares</t>
  </si>
  <si>
    <t>Number of Shares</t>
  </si>
  <si>
    <t>Unvested at beginning | shares</t>
  </si>
  <si>
    <t>Restricted stock granted | shares</t>
  </si>
  <si>
    <t>Restricted stock vested | shares</t>
  </si>
  <si>
    <t>Restricted stock forfeited | shares</t>
  </si>
  <si>
    <t>Unvested at end | shares</t>
  </si>
  <si>
    <t>Weighted Average Grant-Date Fair Value per Share</t>
  </si>
  <si>
    <t>Unvested at beginning | $ / shares</t>
  </si>
  <si>
    <t>Restricted stock granted | $ / shares</t>
  </si>
  <si>
    <t>Restricted stock vested | $ / shares</t>
  </si>
  <si>
    <t>Restricted stock forfeited | $ / shares</t>
  </si>
  <si>
    <t>Unvested at end | $ / shares</t>
  </si>
  <si>
    <t>Stockholders' Equity (Details Narrative) - USD ($)</t>
  </si>
  <si>
    <t>Jan. 02, 2019</t>
  </si>
  <si>
    <t>Oct. 29, 2017</t>
  </si>
  <si>
    <t>Mar. 30, 2019</t>
  </si>
  <si>
    <t>Jan. 02, 2018</t>
  </si>
  <si>
    <t>Preferred stock, shares outstanding</t>
  </si>
  <si>
    <t>Stock-based compensation expense</t>
  </si>
  <si>
    <t>Value of award</t>
  </si>
  <si>
    <t>2017 Employee Stock Purchase Plan [Member]</t>
  </si>
  <si>
    <t>Employee Stock Purchase Plan, Description</t>
  </si>
  <si>
    <t xml:space="preserve">Company may grant eligible employees the right to purchase our common stock through payroll deductions at a price equal to the lesser of eighty five percent (85%) of the fair market value of a share of common stock on the exercise date of the current offering period or eighty five percent (85%) of the fair market value of our common stock on the grant date of the then current offering period. The first offering period began on November 14, 2017. Thereafter, there will be consecutive six-month offering periods until January 2, 2022, or until the 2017 ESPP is terminated by the Board of Directors of the Company, if earlier. </t>
  </si>
  <si>
    <t>2017 Employee Stock Purchase Plan [Member] | Employee [Member]</t>
  </si>
  <si>
    <t>Number of common stock issued</t>
  </si>
  <si>
    <t>Value of common stock issued</t>
  </si>
  <si>
    <t>2017 Employee Stock Purchase Plan [Member] | Six directors</t>
  </si>
  <si>
    <t>Share price (in dollars per share)</t>
  </si>
  <si>
    <t>2017 Employee Stock Purchase Plan [Member] | Six directors one</t>
  </si>
  <si>
    <t>Leases (Details)</t>
  </si>
  <si>
    <t>Mar. 31, 2019USD ($)</t>
  </si>
  <si>
    <t>Non-Current</t>
  </si>
  <si>
    <t>Property, plant and equipment</t>
  </si>
  <si>
    <t>Total lease assets</t>
  </si>
  <si>
    <t>Current</t>
  </si>
  <si>
    <t>Operating lease liabilities- current portion</t>
  </si>
  <si>
    <t>Finance lease obligations- current portion</t>
  </si>
  <si>
    <t>Operating lease obligations- non-current portion</t>
  </si>
  <si>
    <t>Finance lease obligations- non current portion</t>
  </si>
  <si>
    <t>Total lease liabilities</t>
  </si>
  <si>
    <t>Weighted-average remaining lease term Operating leases</t>
  </si>
  <si>
    <t>3 years 4 days</t>
  </si>
  <si>
    <t>Weighted-average remaining lease term Finance leases</t>
  </si>
  <si>
    <t>2 years 26 days</t>
  </si>
  <si>
    <t>Weighted-average discount rate Operating leases</t>
  </si>
  <si>
    <t>10.82%</t>
  </si>
  <si>
    <t>Weighted-average discount rate Finance leases</t>
  </si>
  <si>
    <t>12.50%</t>
  </si>
  <si>
    <t>Leases (Details 1)</t>
  </si>
  <si>
    <t>Operating lease cost</t>
  </si>
  <si>
    <t>Finance lease cost</t>
  </si>
  <si>
    <t>Amortization of leased assets</t>
  </si>
  <si>
    <t>Interest on capital lease obligations</t>
  </si>
  <si>
    <t>Total lease costs</t>
  </si>
  <si>
    <t>Leases (Details 2)</t>
  </si>
  <si>
    <t>Cash paid for amounts included in the measurement of lease liabilities:</t>
  </si>
  <si>
    <t>Operating cash flows for operating leases</t>
  </si>
  <si>
    <t>Operating cash flows for finance leases</t>
  </si>
  <si>
    <t>Financing cash flows for finance leases</t>
  </si>
  <si>
    <t>Leases (Details 3) - USD ($)</t>
  </si>
  <si>
    <t>Operating Leases</t>
  </si>
  <si>
    <t>2020</t>
  </si>
  <si>
    <t>2021</t>
  </si>
  <si>
    <t>2022</t>
  </si>
  <si>
    <t>Total minimum lease payments</t>
  </si>
  <si>
    <t>Amount representing interest</t>
  </si>
  <si>
    <t>Present value of future minimum capital lease obligations</t>
  </si>
  <si>
    <t>Current portion</t>
  </si>
  <si>
    <t>Operating Leases liability noncurrent portion</t>
  </si>
  <si>
    <t>Finance Leases</t>
  </si>
  <si>
    <t>Finance Leases noncurrent portion</t>
  </si>
  <si>
    <t>Capital Leases</t>
  </si>
  <si>
    <t>2023</t>
  </si>
  <si>
    <t>Present value of future minimum finance lease obligations</t>
  </si>
  <si>
    <t>Capital Lease Noncurrent</t>
  </si>
  <si>
    <t>Leases (Details Narrative)</t>
  </si>
  <si>
    <t>Jan. 02, 2019USD ($)</t>
  </si>
  <si>
    <t>Increase in other assets</t>
  </si>
  <si>
    <t>Decrease to other current liabilities</t>
  </si>
  <si>
    <t>Increase In operating lease liabilities</t>
  </si>
  <si>
    <t>Discontinued Operations (Details) - USD ($)</t>
  </si>
  <si>
    <t>Discontinued Operations [Member]</t>
  </si>
  <si>
    <t>Operating expenses</t>
  </si>
  <si>
    <t>Impairment of long-lived assets</t>
  </si>
  <si>
    <t>Impairment of operating lease right-of-use assets</t>
  </si>
  <si>
    <t>Income tax provision benefit</t>
  </si>
  <si>
    <t>Loss from discontinued operations</t>
  </si>
  <si>
    <t>Total assets classified as discontinued operations</t>
  </si>
  <si>
    <t>Notes payable</t>
  </si>
  <si>
    <t>Operating lease liabilities</t>
  </si>
  <si>
    <t>Total liabilities classified as discontinued operations</t>
  </si>
  <si>
    <t>Discontinued Operations (Details Narrative)</t>
  </si>
  <si>
    <t>Jan. 11, 2019USD ($)</t>
  </si>
  <si>
    <t>Purchase consideration</t>
  </si>
  <si>
    <t>Notes Payable (Details) - USD ($)</t>
  </si>
  <si>
    <t>Total notes payable</t>
  </si>
  <si>
    <t>Less current portion</t>
  </si>
  <si>
    <t>Long-term portion of notes payable</t>
  </si>
  <si>
    <t>2019 Unsecured Note [Member]</t>
  </si>
  <si>
    <t>2016 5% Related Party Unsecured Notes Member [Member]</t>
  </si>
  <si>
    <t>2018 Secured Note [Member]</t>
  </si>
  <si>
    <t>2017 Secured Note [Member]</t>
  </si>
  <si>
    <t>2016 Secured Notes [Member]</t>
  </si>
  <si>
    <t>2016 WEBA Seller Notes [Member]</t>
  </si>
  <si>
    <t>Notes Payable (Details 1) - Warrant [Member]</t>
  </si>
  <si>
    <t>Expected term</t>
  </si>
  <si>
    <t>Volatility</t>
  </si>
  <si>
    <t>143.81%</t>
  </si>
  <si>
    <t>Risk Free Rate</t>
  </si>
  <si>
    <t>2.39%</t>
  </si>
  <si>
    <t>Notes Payable (Details 2)</t>
  </si>
  <si>
    <t>Proceeds allocated at issuance date</t>
  </si>
  <si>
    <t>Notes [Member]</t>
  </si>
  <si>
    <t>Notes Payable (Details Narrative) - USD ($)</t>
  </si>
  <si>
    <t>May 04, 2018</t>
  </si>
  <si>
    <t>May 01, 2018</t>
  </si>
  <si>
    <t>Apr. 10, 2018</t>
  </si>
  <si>
    <t>Apr. 06, 2018</t>
  </si>
  <si>
    <t>Amortization expense</t>
  </si>
  <si>
    <t>Private Placement [Member] | Trapp Note [Member]</t>
  </si>
  <si>
    <t>Principal Amount</t>
  </si>
  <si>
    <t>Number common stock purchased</t>
  </si>
  <si>
    <t>Maturity date</t>
  </si>
  <si>
    <t>May 9,
		2019</t>
  </si>
  <si>
    <t>Private Placement [Member] | Rhodes Note [Member]</t>
  </si>
  <si>
    <t>Jun. 1,
		2019</t>
  </si>
  <si>
    <t>Private Placement [Member] | Wynnefield Capital</t>
  </si>
  <si>
    <t>May 6,
		2019</t>
  </si>
  <si>
    <t>Interest rate</t>
  </si>
  <si>
    <t>6.74%</t>
  </si>
  <si>
    <t>Debt terms</t>
  </si>
  <si>
    <t>10 months</t>
  </si>
  <si>
    <t>2018 10% Related Party Unsecured Notes [Member]</t>
  </si>
  <si>
    <t>Debt discount</t>
  </si>
  <si>
    <t>2018 10% Related Party Unsecured Notes [Member] | Subscription Agreement | Wynnefield Capital</t>
  </si>
  <si>
    <t>10.00%</t>
  </si>
  <si>
    <t>Apr. 6,
		2021</t>
  </si>
  <si>
    <t>2018 10% Related Party Unsecured Notes [Member] | Private Placement [Member] | Subscription Agreement</t>
  </si>
  <si>
    <t>Number of warrants issued</t>
  </si>
  <si>
    <t>Exercise Price</t>
  </si>
  <si>
    <t>Seller Notes [Member]</t>
  </si>
  <si>
    <t>8.00%</t>
  </si>
  <si>
    <t>Dec. 27,
		2021</t>
  </si>
  <si>
    <t>Related Party Transactions (Details) - Chief Executive Officer [Member] - USD ($)</t>
  </si>
  <si>
    <t>Due from Related Parties, Current [Roll Forward]</t>
  </si>
  <si>
    <t>Beginning Balance</t>
  </si>
  <si>
    <t>Monies owed to related party for services performed</t>
  </si>
  <si>
    <t>Monies paid, net</t>
  </si>
  <si>
    <t>Ending Balance</t>
  </si>
  <si>
    <t>Related Party Transactions (Details Narrative) - USD ($)</t>
  </si>
  <si>
    <t>Trapp Note [Member] | Private Placement [Member]</t>
  </si>
  <si>
    <t>Principal balance</t>
  </si>
  <si>
    <t>Number of common stock purchase</t>
  </si>
  <si>
    <t>Rhodes Note [Member] | Private Placement [Member]</t>
  </si>
  <si>
    <t>GlyEco Acquisition Corp. #1 [Member] | 2018 10% Related Party Unsecured Notes [Member]</t>
  </si>
  <si>
    <t>Commitments and Contingencies (Details Narrative) - USD ($)</t>
  </si>
  <si>
    <t>12 Months Ended</t>
  </si>
  <si>
    <t>Dec. 31, 2017</t>
  </si>
  <si>
    <t>Litigation settlement amount</t>
  </si>
  <si>
    <t>Tank remediatio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25</v>
      </c>
    </row>
    <row r="15" spans="1:3">
      <c r="A15" s="4" t="s">
        <v>26</v>
      </c>
      <c r="B15" s="4" t="s">
        <v>16</v>
      </c>
    </row>
    <row r="16" spans="1:3">
      <c r="A16" s="4" t="s">
        <v>27</v>
      </c>
      <c r="C16" s="5" t="n">
        <v>1448411</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77</v>
      </c>
    </row>
    <row r="4" spans="1:2">
      <c r="A4" s="4" t="s">
        <v>38</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57716</v>
      </c>
      <c r="C3" s="6" t="n">
        <v>237648</v>
      </c>
    </row>
    <row r="4" spans="1:3">
      <c r="A4" s="4" t="s">
        <v>36</v>
      </c>
      <c r="B4" s="5" t="n">
        <v>736271</v>
      </c>
      <c r="C4" s="5" t="n">
        <v>215336</v>
      </c>
    </row>
    <row r="5" spans="1:3">
      <c r="A5" s="4" t="s">
        <v>37</v>
      </c>
      <c r="B5" s="5" t="n">
        <v>248894</v>
      </c>
      <c r="C5" s="5" t="n">
        <v>137067</v>
      </c>
    </row>
    <row r="6" spans="1:3">
      <c r="A6" s="4" t="s">
        <v>38</v>
      </c>
      <c r="B6" s="5" t="n">
        <v>218289</v>
      </c>
      <c r="C6" s="5" t="n">
        <v>238895</v>
      </c>
    </row>
    <row r="7" spans="1:3">
      <c r="A7" s="4" t="s">
        <v>39</v>
      </c>
      <c r="B7" s="5" t="n">
        <v>81975</v>
      </c>
      <c r="C7" s="5" t="n">
        <v>1760100</v>
      </c>
    </row>
    <row r="8" spans="1:3">
      <c r="A8" s="4" t="s">
        <v>40</v>
      </c>
      <c r="B8" s="5" t="n">
        <v>1443145</v>
      </c>
      <c r="C8" s="5" t="n">
        <v>2589046</v>
      </c>
    </row>
    <row r="9" spans="1:3">
      <c r="A9" s="4" t="s">
        <v>41</v>
      </c>
      <c r="B9" s="5" t="n">
        <v>2500900</v>
      </c>
      <c r="C9" s="5" t="n">
        <v>2562618</v>
      </c>
    </row>
    <row r="10" spans="1:3">
      <c r="A10" s="3" t="s">
        <v>42</v>
      </c>
    </row>
    <row r="11" spans="1:3">
      <c r="A11" s="4" t="s">
        <v>43</v>
      </c>
      <c r="B11" s="5" t="n">
        <v>47155</v>
      </c>
      <c r="C11" s="5" t="n">
        <v>49081</v>
      </c>
    </row>
    <row r="12" spans="1:3">
      <c r="A12" s="4" t="s">
        <v>44</v>
      </c>
      <c r="B12" s="5" t="n">
        <v>447094</v>
      </c>
    </row>
    <row r="13" spans="1:3">
      <c r="A13" s="4" t="s">
        <v>45</v>
      </c>
      <c r="B13" s="5" t="n">
        <v>2937288</v>
      </c>
      <c r="C13" s="5" t="n">
        <v>2937288</v>
      </c>
    </row>
    <row r="14" spans="1:3">
      <c r="A14" s="4" t="s">
        <v>46</v>
      </c>
      <c r="B14" s="5" t="n">
        <v>1610376</v>
      </c>
      <c r="C14" s="5" t="n">
        <v>1721000</v>
      </c>
    </row>
    <row r="15" spans="1:3">
      <c r="A15" s="4" t="s">
        <v>47</v>
      </c>
      <c r="B15" s="5" t="n">
        <v>215106</v>
      </c>
      <c r="C15" s="4" t="s">
        <v>48</v>
      </c>
    </row>
    <row r="16" spans="1:3">
      <c r="A16" s="4" t="s">
        <v>49</v>
      </c>
      <c r="B16" s="5" t="n">
        <v>5257019</v>
      </c>
      <c r="C16" s="5" t="n">
        <v>4707369</v>
      </c>
    </row>
    <row r="17" spans="1:3">
      <c r="A17" s="4" t="s">
        <v>50</v>
      </c>
      <c r="B17" s="5" t="n">
        <v>9201064</v>
      </c>
      <c r="C17" s="5" t="n">
        <v>9859033</v>
      </c>
    </row>
    <row r="18" spans="1:3">
      <c r="A18" s="3" t="s">
        <v>51</v>
      </c>
    </row>
    <row r="19" spans="1:3">
      <c r="A19" s="4" t="s">
        <v>52</v>
      </c>
      <c r="B19" s="5" t="n">
        <v>3553794</v>
      </c>
      <c r="C19" s="5" t="n">
        <v>2845856</v>
      </c>
    </row>
    <row r="20" spans="1:3">
      <c r="A20" s="4" t="s">
        <v>53</v>
      </c>
      <c r="B20" s="5" t="n">
        <v>107650</v>
      </c>
      <c r="C20" s="5" t="n">
        <v>274103</v>
      </c>
    </row>
    <row r="21" spans="1:3">
      <c r="A21" s="4" t="s">
        <v>54</v>
      </c>
      <c r="B21" s="5" t="n">
        <v>815670</v>
      </c>
      <c r="C21" s="5" t="n">
        <v>815670</v>
      </c>
    </row>
    <row r="22" spans="1:3">
      <c r="A22" s="4" t="s">
        <v>55</v>
      </c>
      <c r="B22" s="5" t="n">
        <v>2200026</v>
      </c>
      <c r="C22" s="5" t="n">
        <v>2080071</v>
      </c>
    </row>
    <row r="23" spans="1:3">
      <c r="A23" s="4" t="s">
        <v>56</v>
      </c>
      <c r="B23" s="5" t="n">
        <v>199167</v>
      </c>
    </row>
    <row r="24" spans="1:3">
      <c r="A24" s="4" t="s">
        <v>57</v>
      </c>
      <c r="B24" s="5" t="n">
        <v>508505</v>
      </c>
      <c r="C24" s="5" t="n">
        <v>494131</v>
      </c>
    </row>
    <row r="25" spans="1:3">
      <c r="A25" s="4" t="s">
        <v>58</v>
      </c>
      <c r="B25" s="5" t="n">
        <v>270470</v>
      </c>
      <c r="C25" s="5" t="n">
        <v>586019</v>
      </c>
    </row>
    <row r="26" spans="1:3">
      <c r="A26" s="4" t="s">
        <v>59</v>
      </c>
      <c r="B26" s="5" t="n">
        <v>7655282</v>
      </c>
      <c r="C26" s="5" t="n">
        <v>7095850</v>
      </c>
    </row>
    <row r="27" spans="1:3">
      <c r="A27" s="3" t="s">
        <v>60</v>
      </c>
    </row>
    <row r="28" spans="1:3">
      <c r="A28" s="4" t="s">
        <v>61</v>
      </c>
      <c r="B28" s="5" t="n">
        <v>2715023</v>
      </c>
      <c r="C28" s="5" t="n">
        <v>2783744</v>
      </c>
    </row>
    <row r="29" spans="1:3">
      <c r="A29" s="4" t="s">
        <v>62</v>
      </c>
      <c r="B29" s="5" t="n">
        <v>389596</v>
      </c>
    </row>
    <row r="30" spans="1:3">
      <c r="A30" s="4" t="s">
        <v>63</v>
      </c>
      <c r="B30" s="5" t="n">
        <v>617287</v>
      </c>
      <c r="C30" s="5" t="n">
        <v>749992</v>
      </c>
    </row>
    <row r="31" spans="1:3">
      <c r="A31" s="4" t="s">
        <v>64</v>
      </c>
      <c r="B31" s="5" t="n">
        <v>200752</v>
      </c>
      <c r="C31" s="4" t="s">
        <v>48</v>
      </c>
    </row>
    <row r="32" spans="1:3">
      <c r="A32" s="4" t="s">
        <v>65</v>
      </c>
      <c r="B32" s="5" t="n">
        <v>3922658</v>
      </c>
      <c r="C32" s="5" t="n">
        <v>3533736</v>
      </c>
    </row>
    <row r="33" spans="1:3">
      <c r="A33" s="4" t="s">
        <v>66</v>
      </c>
      <c r="B33" s="5" t="n">
        <v>11577940</v>
      </c>
      <c r="C33" s="5" t="n">
        <v>10629586</v>
      </c>
    </row>
    <row r="34" spans="1:3">
      <c r="A34" s="3" t="s">
        <v>67</v>
      </c>
    </row>
    <row r="35" spans="1:3">
      <c r="A35" s="4" t="s">
        <v>68</v>
      </c>
      <c r="B35" s="4" t="s">
        <v>48</v>
      </c>
      <c r="C35" s="4" t="s">
        <v>48</v>
      </c>
    </row>
    <row r="36" spans="1:3">
      <c r="A36" s="4" t="s">
        <v>69</v>
      </c>
      <c r="B36" s="5" t="n">
        <v>138</v>
      </c>
      <c r="C36" s="5" t="n">
        <v>136</v>
      </c>
    </row>
    <row r="37" spans="1:3">
      <c r="A37" s="4" t="s">
        <v>70</v>
      </c>
      <c r="B37" s="5" t="n">
        <v>46656557</v>
      </c>
      <c r="C37" s="5" t="n">
        <v>46539845</v>
      </c>
    </row>
    <row r="38" spans="1:3">
      <c r="A38" s="4" t="s">
        <v>71</v>
      </c>
      <c r="B38" s="5" t="n">
        <v>-49033571</v>
      </c>
      <c r="C38" s="5" t="n">
        <v>-47310534</v>
      </c>
    </row>
    <row r="39" spans="1:3">
      <c r="A39" s="4" t="s">
        <v>72</v>
      </c>
      <c r="B39" s="5" t="n">
        <v>-2376876</v>
      </c>
      <c r="C39" s="5" t="n">
        <v>-770553</v>
      </c>
    </row>
    <row r="40" spans="1:3">
      <c r="A40" s="4" t="s">
        <v>73</v>
      </c>
      <c r="B40" s="6" t="n">
        <v>9201064</v>
      </c>
      <c r="C40" s="6" t="n">
        <v>98590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2</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38</v>
      </c>
      <c r="B12" s="4" t="s">
        <v>223</v>
      </c>
    </row>
    <row r="13" spans="1:2">
      <c r="A13" s="4" t="s">
        <v>182</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191</v>
      </c>
      <c r="B18" s="4" t="s">
        <v>233</v>
      </c>
    </row>
    <row r="19" spans="1:2">
      <c r="A19" s="4" t="s">
        <v>234</v>
      </c>
      <c r="B19"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175</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77</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80</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183</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67</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9</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192</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195</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198</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33</v>
      </c>
    </row>
    <row r="2" spans="1:3">
      <c r="A2" s="3" t="s">
        <v>75</v>
      </c>
    </row>
    <row r="3" spans="1:3">
      <c r="A3" s="4" t="s">
        <v>76</v>
      </c>
      <c r="B3" s="5" t="n">
        <v>40000000</v>
      </c>
      <c r="C3" s="5" t="n">
        <v>40000000</v>
      </c>
    </row>
    <row r="4" spans="1:3">
      <c r="A4" s="4" t="s">
        <v>77</v>
      </c>
      <c r="B4" s="7" t="n">
        <v>0.0001</v>
      </c>
      <c r="C4" s="7" t="n">
        <v>0.0001</v>
      </c>
    </row>
    <row r="5" spans="1:3">
      <c r="A5" s="4" t="s">
        <v>78</v>
      </c>
      <c r="B5" s="5" t="n">
        <v>0</v>
      </c>
      <c r="C5" s="5" t="n">
        <v>0</v>
      </c>
    </row>
    <row r="6" spans="1:3">
      <c r="A6" s="4" t="s">
        <v>79</v>
      </c>
      <c r="B6" s="5" t="n">
        <v>0</v>
      </c>
      <c r="C6" s="5" t="n">
        <v>0</v>
      </c>
    </row>
    <row r="7" spans="1:3">
      <c r="A7" s="4" t="s">
        <v>80</v>
      </c>
      <c r="B7" s="5" t="n">
        <v>300000000</v>
      </c>
      <c r="C7" s="5" t="n">
        <v>300000000</v>
      </c>
    </row>
    <row r="8" spans="1:3">
      <c r="A8" s="4" t="s">
        <v>81</v>
      </c>
      <c r="B8" s="7" t="n">
        <v>0.0001</v>
      </c>
      <c r="C8" s="7" t="n">
        <v>0.0001</v>
      </c>
    </row>
    <row r="9" spans="1:3">
      <c r="A9" s="4" t="s">
        <v>82</v>
      </c>
      <c r="B9" s="5" t="n">
        <v>1383731</v>
      </c>
      <c r="C9" s="5" t="n">
        <v>1358597</v>
      </c>
    </row>
    <row r="10" spans="1:3">
      <c r="A10" s="4" t="s">
        <v>83</v>
      </c>
      <c r="B10" s="5" t="n">
        <v>1383731</v>
      </c>
      <c r="C10" s="5" t="n">
        <v>13585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273</v>
      </c>
      <c r="B1" s="2" t="s">
        <v>274</v>
      </c>
      <c r="C1" s="2" t="s">
        <v>2</v>
      </c>
      <c r="D1" s="2" t="s">
        <v>33</v>
      </c>
      <c r="E1" s="2" t="s">
        <v>275</v>
      </c>
      <c r="F1" s="2" t="s">
        <v>276</v>
      </c>
    </row>
    <row r="2" spans="1:6">
      <c r="A2" s="4" t="s">
        <v>277</v>
      </c>
      <c r="B2" s="4" t="s">
        <v>278</v>
      </c>
    </row>
    <row r="3" spans="1:6">
      <c r="A3" s="4" t="s">
        <v>279</v>
      </c>
      <c r="B3" s="4" t="s">
        <v>280</v>
      </c>
    </row>
    <row r="4" spans="1:6">
      <c r="A4" s="4" t="s">
        <v>281</v>
      </c>
      <c r="B4" s="4" t="s">
        <v>282</v>
      </c>
    </row>
    <row r="5" spans="1:6">
      <c r="A5" s="4" t="s">
        <v>283</v>
      </c>
    </row>
    <row r="6" spans="1:6">
      <c r="A6" s="4" t="s">
        <v>284</v>
      </c>
      <c r="C6" s="4" t="s">
        <v>285</v>
      </c>
      <c r="D6" s="4" t="s">
        <v>286</v>
      </c>
      <c r="E6" s="4" t="s">
        <v>287</v>
      </c>
      <c r="F6" s="4" t="s">
        <v>28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46"/>
  </cols>
  <sheetData>
    <row r="1" spans="1:2">
      <c r="A1" s="1" t="s">
        <v>289</v>
      </c>
      <c r="B1" s="2" t="s">
        <v>1</v>
      </c>
    </row>
    <row r="2" spans="1:2">
      <c r="B2" s="2" t="s">
        <v>2</v>
      </c>
    </row>
    <row r="3" spans="1:2">
      <c r="A3" s="4" t="s">
        <v>290</v>
      </c>
    </row>
    <row r="4" spans="1:2">
      <c r="A4" s="4" t="s">
        <v>291</v>
      </c>
      <c r="B4" s="4" t="s">
        <v>292</v>
      </c>
    </row>
    <row r="5" spans="1:2">
      <c r="A5" s="4" t="s">
        <v>293</v>
      </c>
    </row>
    <row r="6" spans="1:2">
      <c r="A6" s="4" t="s">
        <v>291</v>
      </c>
      <c r="B6" s="4" t="s">
        <v>294</v>
      </c>
    </row>
    <row r="7" spans="1:2">
      <c r="A7" s="4" t="s">
        <v>295</v>
      </c>
    </row>
    <row r="8" spans="1:2">
      <c r="A8" s="4" t="s">
        <v>291</v>
      </c>
      <c r="B8" s="4" t="s">
        <v>296</v>
      </c>
    </row>
    <row r="9" spans="1:2">
      <c r="A9" s="4" t="s">
        <v>297</v>
      </c>
      <c r="B9"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3"/>
    <col customWidth="1" max="3" min="3" width="20"/>
    <col customWidth="1" max="4" min="4" width="21"/>
  </cols>
  <sheetData>
    <row r="1" spans="1:4">
      <c r="A1" s="1" t="s">
        <v>299</v>
      </c>
      <c r="B1" s="2" t="s">
        <v>1</v>
      </c>
    </row>
    <row r="2" spans="1:4">
      <c r="B2" s="2" t="s">
        <v>300</v>
      </c>
      <c r="C2" s="2" t="s">
        <v>301</v>
      </c>
      <c r="D2" s="2" t="s">
        <v>302</v>
      </c>
    </row>
    <row r="3" spans="1:4">
      <c r="A3" s="4" t="s">
        <v>303</v>
      </c>
      <c r="B3" s="5" t="n">
        <v>1</v>
      </c>
    </row>
    <row r="4" spans="1:4">
      <c r="A4" s="4" t="s">
        <v>304</v>
      </c>
      <c r="B4" s="6" t="n">
        <v>19480</v>
      </c>
      <c r="D4" s="6" t="n">
        <v>6427</v>
      </c>
    </row>
    <row r="5" spans="1:4">
      <c r="A5" s="4" t="s">
        <v>305</v>
      </c>
      <c r="B5" s="5" t="n">
        <v>130898</v>
      </c>
      <c r="C5" s="5" t="n">
        <v>106886</v>
      </c>
    </row>
    <row r="6" spans="1:4">
      <c r="A6" s="4" t="s">
        <v>306</v>
      </c>
      <c r="B6" s="6" t="n">
        <v>0</v>
      </c>
      <c r="D6" s="6" t="n">
        <v>0</v>
      </c>
    </row>
    <row r="7" spans="1:4">
      <c r="A7" s="4" t="s">
        <v>307</v>
      </c>
    </row>
    <row r="8" spans="1:4">
      <c r="A8" s="4" t="s">
        <v>305</v>
      </c>
      <c r="B8" s="5" t="n">
        <v>104957</v>
      </c>
      <c r="C8" s="5" t="n">
        <v>79785</v>
      </c>
    </row>
    <row r="9" spans="1:4">
      <c r="A9" s="4" t="s">
        <v>308</v>
      </c>
    </row>
    <row r="10" spans="1:4">
      <c r="A10" s="4" t="s">
        <v>305</v>
      </c>
      <c r="B10" s="5" t="n">
        <v>25941</v>
      </c>
      <c r="C10" s="5" t="n">
        <v>271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309</v>
      </c>
      <c r="B1" s="2" t="s">
        <v>1</v>
      </c>
    </row>
    <row r="2" spans="1:3">
      <c r="B2" s="2" t="s">
        <v>2</v>
      </c>
      <c r="C2" s="2" t="s">
        <v>85</v>
      </c>
    </row>
    <row r="3" spans="1:3">
      <c r="A3" s="4" t="s">
        <v>310</v>
      </c>
      <c r="B3" s="6" t="n">
        <v>1729151</v>
      </c>
      <c r="C3" s="6" t="n">
        <v>1261425</v>
      </c>
    </row>
    <row r="4" spans="1:3">
      <c r="A4" s="4" t="s">
        <v>311</v>
      </c>
    </row>
    <row r="5" spans="1:3">
      <c r="A5" s="4" t="s">
        <v>310</v>
      </c>
      <c r="B5" s="5" t="n">
        <v>1218067</v>
      </c>
      <c r="C5" s="5" t="n">
        <v>917380</v>
      </c>
    </row>
    <row r="6" spans="1:3">
      <c r="A6" s="4" t="s">
        <v>312</v>
      </c>
    </row>
    <row r="7" spans="1:3">
      <c r="A7" s="4" t="s">
        <v>310</v>
      </c>
      <c r="B7" s="5" t="n">
        <v>502785</v>
      </c>
      <c r="C7" s="5" t="n">
        <v>316099</v>
      </c>
    </row>
    <row r="8" spans="1:3">
      <c r="A8" s="4" t="s">
        <v>313</v>
      </c>
    </row>
    <row r="9" spans="1:3">
      <c r="A9" s="4" t="s">
        <v>310</v>
      </c>
      <c r="B9" s="4" t="s">
        <v>48</v>
      </c>
      <c r="C9" s="5" t="n">
        <v>20658</v>
      </c>
    </row>
    <row r="10" spans="1:3">
      <c r="A10" s="4" t="s">
        <v>314</v>
      </c>
    </row>
    <row r="11" spans="1:3">
      <c r="A11" s="4" t="s">
        <v>310</v>
      </c>
      <c r="B11" s="4" t="s">
        <v>48</v>
      </c>
      <c r="C11" s="5" t="n">
        <v>7288</v>
      </c>
    </row>
    <row r="12" spans="1:3">
      <c r="A12" s="4" t="s">
        <v>315</v>
      </c>
    </row>
    <row r="13" spans="1:3">
      <c r="A13" s="4" t="s">
        <v>310</v>
      </c>
      <c r="B13" s="5" t="n">
        <v>8299</v>
      </c>
      <c r="C13" s="4" t="s">
        <v>48</v>
      </c>
    </row>
    <row r="14" spans="1:3">
      <c r="A14" s="4" t="s">
        <v>316</v>
      </c>
    </row>
    <row r="15" spans="1:3">
      <c r="A15" s="4" t="s">
        <v>310</v>
      </c>
      <c r="B15" s="5" t="n">
        <v>119736</v>
      </c>
      <c r="C15" s="4" t="s">
        <v>48</v>
      </c>
    </row>
    <row r="16" spans="1:3">
      <c r="A16" s="4" t="s">
        <v>317</v>
      </c>
    </row>
    <row r="17" spans="1:3">
      <c r="A17" s="4" t="s">
        <v>310</v>
      </c>
      <c r="B17" s="5" t="n">
        <v>919507</v>
      </c>
      <c r="C17" s="5" t="n">
        <v>763802</v>
      </c>
    </row>
    <row r="18" spans="1:3">
      <c r="A18" s="4" t="s">
        <v>318</v>
      </c>
    </row>
    <row r="19" spans="1:3">
      <c r="A19" s="4" t="s">
        <v>310</v>
      </c>
      <c r="B19" s="6" t="n">
        <v>689908</v>
      </c>
      <c r="C19" s="6" t="n">
        <v>49762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319</v>
      </c>
      <c r="B1" s="2" t="s">
        <v>1</v>
      </c>
    </row>
    <row r="2" spans="1:3">
      <c r="B2" s="2" t="s">
        <v>2</v>
      </c>
      <c r="C2" s="2" t="s">
        <v>33</v>
      </c>
    </row>
    <row r="3" spans="1:3">
      <c r="A3" s="3" t="s">
        <v>175</v>
      </c>
    </row>
    <row r="4" spans="1:3">
      <c r="A4" s="4" t="s">
        <v>320</v>
      </c>
      <c r="B4" s="6" t="n">
        <v>0</v>
      </c>
      <c r="C4" s="6" t="n">
        <v>0</v>
      </c>
    </row>
    <row r="5" spans="1:3">
      <c r="A5" s="4" t="s">
        <v>53</v>
      </c>
      <c r="B5" s="5" t="n">
        <v>107650</v>
      </c>
      <c r="C5" s="6" t="n">
        <v>274103</v>
      </c>
    </row>
    <row r="6" spans="1:3">
      <c r="A6" s="4" t="s">
        <v>321</v>
      </c>
      <c r="B6" s="6" t="n">
        <v>2290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22</v>
      </c>
      <c r="B1" s="2" t="s">
        <v>2</v>
      </c>
      <c r="C1" s="2" t="s">
        <v>33</v>
      </c>
    </row>
    <row r="2" spans="1:3">
      <c r="A2" s="3" t="s">
        <v>177</v>
      </c>
    </row>
    <row r="3" spans="1:3">
      <c r="A3" s="4" t="s">
        <v>323</v>
      </c>
      <c r="B3" s="6" t="n">
        <v>186495</v>
      </c>
      <c r="C3" s="6" t="n">
        <v>157031</v>
      </c>
    </row>
    <row r="4" spans="1:3">
      <c r="A4" s="4" t="s">
        <v>324</v>
      </c>
      <c r="B4" s="5" t="n">
        <v>31794</v>
      </c>
      <c r="C4" s="5" t="n">
        <v>81864</v>
      </c>
    </row>
    <row r="5" spans="1:3">
      <c r="A5" s="4" t="s">
        <v>325</v>
      </c>
      <c r="B5" s="6" t="n">
        <v>218289</v>
      </c>
      <c r="C5" s="6" t="n">
        <v>2388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26</v>
      </c>
      <c r="B1" s="2" t="s">
        <v>1</v>
      </c>
    </row>
    <row r="2" spans="1:3">
      <c r="B2" s="2" t="s">
        <v>2</v>
      </c>
      <c r="C2" s="2" t="s">
        <v>85</v>
      </c>
    </row>
    <row r="3" spans="1:3">
      <c r="A3" s="3" t="s">
        <v>327</v>
      </c>
    </row>
    <row r="4" spans="1:3">
      <c r="A4" s="4" t="s">
        <v>328</v>
      </c>
      <c r="B4" s="6" t="n">
        <v>2575000</v>
      </c>
    </row>
    <row r="5" spans="1:3">
      <c r="A5" s="4" t="s">
        <v>329</v>
      </c>
      <c r="B5" s="4" t="s">
        <v>48</v>
      </c>
    </row>
    <row r="6" spans="1:3">
      <c r="A6" s="4" t="s">
        <v>330</v>
      </c>
      <c r="B6" s="5" t="n">
        <v>-964624</v>
      </c>
      <c r="C6" s="6" t="n">
        <v>-428721</v>
      </c>
    </row>
    <row r="7" spans="1:3">
      <c r="A7" s="4" t="s">
        <v>331</v>
      </c>
      <c r="B7" s="5" t="n">
        <v>1610376</v>
      </c>
    </row>
    <row r="8" spans="1:3">
      <c r="A8" s="3" t="s">
        <v>45</v>
      </c>
    </row>
    <row r="9" spans="1:3">
      <c r="A9" s="4" t="s">
        <v>332</v>
      </c>
      <c r="C9" s="4" t="s">
        <v>333</v>
      </c>
    </row>
    <row r="10" spans="1:3">
      <c r="A10" s="4" t="s">
        <v>328</v>
      </c>
      <c r="B10" s="5" t="n">
        <v>2937288</v>
      </c>
      <c r="C10" s="6" t="n">
        <v>2937288</v>
      </c>
    </row>
    <row r="11" spans="1:3">
      <c r="A11" s="4" t="s">
        <v>329</v>
      </c>
      <c r="C11" s="4" t="s">
        <v>48</v>
      </c>
    </row>
    <row r="12" spans="1:3">
      <c r="A12" s="4" t="s">
        <v>330</v>
      </c>
      <c r="C12" s="4" t="s">
        <v>48</v>
      </c>
    </row>
    <row r="13" spans="1:3">
      <c r="A13" s="4" t="s">
        <v>331</v>
      </c>
      <c r="B13" s="5" t="n">
        <v>2937288</v>
      </c>
      <c r="C13" s="6" t="n">
        <v>2937288</v>
      </c>
    </row>
    <row r="14" spans="1:3">
      <c r="A14" s="4" t="s">
        <v>334</v>
      </c>
    </row>
    <row r="15" spans="1:3">
      <c r="A15" s="3" t="s">
        <v>327</v>
      </c>
    </row>
    <row r="16" spans="1:3">
      <c r="A16" s="4" t="s">
        <v>332</v>
      </c>
      <c r="C16" s="4" t="s">
        <v>296</v>
      </c>
    </row>
    <row r="17" spans="1:3">
      <c r="A17" s="4" t="s">
        <v>328</v>
      </c>
      <c r="B17" s="5" t="n">
        <v>881000</v>
      </c>
    </row>
    <row r="18" spans="1:3">
      <c r="A18" s="4" t="s">
        <v>329</v>
      </c>
      <c r="B18" s="4" t="s">
        <v>48</v>
      </c>
    </row>
    <row r="19" spans="1:3">
      <c r="A19" s="4" t="s">
        <v>330</v>
      </c>
      <c r="B19" s="5" t="n">
        <v>-395400</v>
      </c>
      <c r="C19" s="6" t="n">
        <v>177921</v>
      </c>
    </row>
    <row r="20" spans="1:3">
      <c r="A20" s="4" t="s">
        <v>331</v>
      </c>
      <c r="B20" s="5" t="n">
        <v>485600</v>
      </c>
    </row>
    <row r="21" spans="1:3">
      <c r="A21" s="4" t="s">
        <v>335</v>
      </c>
    </row>
    <row r="22" spans="1:3">
      <c r="A22" s="3" t="s">
        <v>327</v>
      </c>
    </row>
    <row r="23" spans="1:3">
      <c r="A23" s="4" t="s">
        <v>332</v>
      </c>
      <c r="C23" s="4" t="s">
        <v>296</v>
      </c>
    </row>
    <row r="24" spans="1:3">
      <c r="A24" s="4" t="s">
        <v>328</v>
      </c>
      <c r="B24" s="5" t="n">
        <v>814000</v>
      </c>
    </row>
    <row r="25" spans="1:3">
      <c r="A25" s="4" t="s">
        <v>329</v>
      </c>
      <c r="B25" s="4" t="s">
        <v>48</v>
      </c>
    </row>
    <row r="26" spans="1:3">
      <c r="A26" s="4" t="s">
        <v>330</v>
      </c>
      <c r="B26" s="5" t="n">
        <v>-371224</v>
      </c>
      <c r="C26" s="6" t="n">
        <v>-162800</v>
      </c>
    </row>
    <row r="27" spans="1:3">
      <c r="A27" s="4" t="s">
        <v>331</v>
      </c>
      <c r="B27" s="5" t="n">
        <v>442776</v>
      </c>
    </row>
    <row r="28" spans="1:3">
      <c r="A28" s="4" t="s">
        <v>336</v>
      </c>
    </row>
    <row r="29" spans="1:3">
      <c r="A29" s="3" t="s">
        <v>327</v>
      </c>
    </row>
    <row r="30" spans="1:3">
      <c r="A30" s="4" t="s">
        <v>332</v>
      </c>
      <c r="C30" s="4" t="s">
        <v>337</v>
      </c>
    </row>
    <row r="31" spans="1:3">
      <c r="A31" s="4" t="s">
        <v>328</v>
      </c>
      <c r="B31" s="5" t="n">
        <v>880000</v>
      </c>
    </row>
    <row r="32" spans="1:3">
      <c r="A32" s="4" t="s">
        <v>329</v>
      </c>
      <c r="B32" s="4" t="s">
        <v>48</v>
      </c>
    </row>
    <row r="33" spans="1:3">
      <c r="A33" s="4" t="s">
        <v>330</v>
      </c>
      <c r="B33" s="5" t="n">
        <v>-198000</v>
      </c>
      <c r="C33" s="6" t="n">
        <v>-88000</v>
      </c>
    </row>
    <row r="34" spans="1:3">
      <c r="A34" s="4" t="s">
        <v>331</v>
      </c>
      <c r="B34" s="6" t="n">
        <v>682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8</v>
      </c>
      <c r="B1" s="2" t="s">
        <v>2</v>
      </c>
      <c r="C1" s="2" t="s">
        <v>33</v>
      </c>
    </row>
    <row r="2" spans="1:3">
      <c r="A2" s="4" t="s">
        <v>339</v>
      </c>
      <c r="B2" s="6" t="n">
        <v>-590895</v>
      </c>
      <c r="C2" s="6" t="n">
        <v>-522160</v>
      </c>
    </row>
    <row r="3" spans="1:3">
      <c r="A3" s="4" t="s">
        <v>340</v>
      </c>
      <c r="B3" s="5" t="n">
        <v>2419900</v>
      </c>
      <c r="C3" s="5" t="n">
        <v>2478140</v>
      </c>
    </row>
    <row r="4" spans="1:3">
      <c r="A4" s="4" t="s">
        <v>341</v>
      </c>
      <c r="B4" s="5" t="n">
        <v>81000</v>
      </c>
      <c r="C4" s="5" t="n">
        <v>84478</v>
      </c>
    </row>
    <row r="5" spans="1:3">
      <c r="A5" s="4" t="s">
        <v>342</v>
      </c>
      <c r="B5" s="5" t="n">
        <v>2500900</v>
      </c>
      <c r="C5" s="5" t="n">
        <v>2562618</v>
      </c>
    </row>
    <row r="6" spans="1:3">
      <c r="A6" s="4" t="s">
        <v>343</v>
      </c>
    </row>
    <row r="7" spans="1:3">
      <c r="A7" s="4" t="s">
        <v>340</v>
      </c>
      <c r="B7" s="5" t="n">
        <v>2734810</v>
      </c>
      <c r="C7" s="5" t="n">
        <v>2694528</v>
      </c>
    </row>
    <row r="8" spans="1:3">
      <c r="A8" s="4" t="s">
        <v>295</v>
      </c>
    </row>
    <row r="9" spans="1:3">
      <c r="A9" s="4" t="s">
        <v>340</v>
      </c>
      <c r="B9" s="6" t="n">
        <v>275985</v>
      </c>
      <c r="C9" s="6" t="n">
        <v>3057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30"/>
  </cols>
  <sheetData>
    <row r="1" spans="1:2">
      <c r="A1" s="1" t="s">
        <v>344</v>
      </c>
      <c r="B1" s="2" t="s">
        <v>1</v>
      </c>
    </row>
    <row r="2" spans="1:2">
      <c r="B2" s="2" t="s">
        <v>345</v>
      </c>
    </row>
    <row r="3" spans="1:2">
      <c r="A3" s="3" t="s">
        <v>346</v>
      </c>
    </row>
    <row r="4" spans="1:2">
      <c r="A4" s="4" t="s">
        <v>347</v>
      </c>
      <c r="B4" s="5" t="n">
        <v>120596</v>
      </c>
    </row>
    <row r="5" spans="1:2">
      <c r="A5" s="4" t="s">
        <v>348</v>
      </c>
      <c r="B5" s="4" t="s">
        <v>48</v>
      </c>
    </row>
    <row r="6" spans="1:2">
      <c r="A6" s="4" t="s">
        <v>349</v>
      </c>
      <c r="B6" s="4" t="s">
        <v>48</v>
      </c>
    </row>
    <row r="7" spans="1:2">
      <c r="A7" s="4" t="s">
        <v>350</v>
      </c>
      <c r="B7" s="4" t="s">
        <v>48</v>
      </c>
    </row>
    <row r="8" spans="1:2">
      <c r="A8" s="4" t="s">
        <v>351</v>
      </c>
      <c r="B8" s="5" t="n">
        <v>120596</v>
      </c>
    </row>
    <row r="9" spans="1:2">
      <c r="A9" s="3" t="s">
        <v>352</v>
      </c>
    </row>
    <row r="10" spans="1:2">
      <c r="A10" s="4" t="s">
        <v>353</v>
      </c>
      <c r="B10" s="8" t="n">
        <v>8.34</v>
      </c>
    </row>
    <row r="11" spans="1:2">
      <c r="A11" s="4" t="s">
        <v>354</v>
      </c>
      <c r="B11" s="4" t="s">
        <v>48</v>
      </c>
    </row>
    <row r="12" spans="1:2">
      <c r="A12" s="4" t="s">
        <v>355</v>
      </c>
      <c r="B12" s="4" t="s">
        <v>48</v>
      </c>
    </row>
    <row r="13" spans="1:2">
      <c r="A13" s="4" t="s">
        <v>356</v>
      </c>
      <c r="B13" s="4" t="s">
        <v>48</v>
      </c>
    </row>
    <row r="14" spans="1:2">
      <c r="A14" s="4" t="s">
        <v>357</v>
      </c>
      <c r="B14" s="8" t="n">
        <v>8.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3"/>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358</v>
      </c>
      <c r="B1" s="2" t="s">
        <v>359</v>
      </c>
      <c r="C1" s="2" t="s">
        <v>360</v>
      </c>
      <c r="D1" s="2" t="s">
        <v>2</v>
      </c>
      <c r="E1" s="2" t="s">
        <v>361</v>
      </c>
      <c r="F1" s="2" t="s">
        <v>85</v>
      </c>
      <c r="G1" s="2" t="s">
        <v>33</v>
      </c>
      <c r="H1" s="2" t="s">
        <v>362</v>
      </c>
    </row>
    <row r="2" spans="1:8">
      <c r="A2" s="4" t="s">
        <v>76</v>
      </c>
      <c r="D2" s="5" t="n">
        <v>40000000</v>
      </c>
      <c r="G2" s="5" t="n">
        <v>40000000</v>
      </c>
    </row>
    <row r="3" spans="1:8">
      <c r="A3" s="4" t="s">
        <v>77</v>
      </c>
      <c r="D3" s="7" t="n">
        <v>0.0001</v>
      </c>
      <c r="G3" s="7" t="n">
        <v>0.0001</v>
      </c>
    </row>
    <row r="4" spans="1:8">
      <c r="A4" s="4" t="s">
        <v>363</v>
      </c>
      <c r="D4" s="5" t="n">
        <v>0</v>
      </c>
      <c r="G4" s="5" t="n">
        <v>0</v>
      </c>
    </row>
    <row r="5" spans="1:8">
      <c r="A5" s="4" t="s">
        <v>83</v>
      </c>
      <c r="D5" s="5" t="n">
        <v>1383731</v>
      </c>
      <c r="G5" s="5" t="n">
        <v>1358597</v>
      </c>
    </row>
    <row r="6" spans="1:8">
      <c r="A6" s="4" t="s">
        <v>80</v>
      </c>
      <c r="D6" s="5" t="n">
        <v>300000000</v>
      </c>
      <c r="G6" s="5" t="n">
        <v>300000000</v>
      </c>
    </row>
    <row r="7" spans="1:8">
      <c r="A7" s="4" t="s">
        <v>81</v>
      </c>
      <c r="D7" s="7" t="n">
        <v>0.0001</v>
      </c>
      <c r="G7" s="7" t="n">
        <v>0.0001</v>
      </c>
    </row>
    <row r="8" spans="1:8">
      <c r="A8" s="4" t="s">
        <v>364</v>
      </c>
      <c r="D8" s="6" t="n">
        <v>109965</v>
      </c>
      <c r="F8" s="6" t="n">
        <v>119888</v>
      </c>
    </row>
    <row r="9" spans="1:8">
      <c r="A9" s="4" t="s">
        <v>365</v>
      </c>
      <c r="D9" s="6" t="n">
        <v>35032</v>
      </c>
      <c r="F9" s="6" t="n">
        <v>26774</v>
      </c>
    </row>
    <row r="10" spans="1:8">
      <c r="A10" s="4" t="s">
        <v>366</v>
      </c>
    </row>
    <row r="11" spans="1:8">
      <c r="A11" s="4" t="s">
        <v>367</v>
      </c>
      <c r="C11" s="4" t="s">
        <v>368</v>
      </c>
    </row>
    <row r="12" spans="1:8">
      <c r="A12" s="4" t="s">
        <v>364</v>
      </c>
      <c r="E12" s="6" t="n">
        <v>0</v>
      </c>
    </row>
    <row r="13" spans="1:8">
      <c r="A13" s="4" t="s">
        <v>369</v>
      </c>
    </row>
    <row r="14" spans="1:8">
      <c r="A14" s="4" t="s">
        <v>370</v>
      </c>
      <c r="D14" s="5" t="n">
        <v>6354</v>
      </c>
    </row>
    <row r="15" spans="1:8">
      <c r="A15" s="4" t="s">
        <v>371</v>
      </c>
      <c r="D15" s="6" t="n">
        <v>6749</v>
      </c>
    </row>
    <row r="16" spans="1:8">
      <c r="A16" s="4" t="s">
        <v>372</v>
      </c>
    </row>
    <row r="17" spans="1:8">
      <c r="A17" s="4" t="s">
        <v>370</v>
      </c>
      <c r="D17" s="5" t="n">
        <v>64680</v>
      </c>
    </row>
    <row r="18" spans="1:8">
      <c r="A18" s="4" t="s">
        <v>373</v>
      </c>
      <c r="D18" s="8" t="n">
        <v>1.16</v>
      </c>
    </row>
    <row r="19" spans="1:8">
      <c r="A19" s="4" t="s">
        <v>371</v>
      </c>
      <c r="D19" s="6" t="n">
        <v>75000</v>
      </c>
    </row>
    <row r="20" spans="1:8">
      <c r="A20" s="4" t="s">
        <v>374</v>
      </c>
    </row>
    <row r="21" spans="1:8">
      <c r="A21" s="4" t="s">
        <v>370</v>
      </c>
      <c r="B21" s="5" t="n">
        <v>18780</v>
      </c>
    </row>
    <row r="22" spans="1:8">
      <c r="A22" s="4" t="s">
        <v>373</v>
      </c>
      <c r="H22" s="8" t="n">
        <v>3.99</v>
      </c>
    </row>
    <row r="23" spans="1:8">
      <c r="A23" s="4" t="s">
        <v>371</v>
      </c>
      <c r="B23" s="6" t="n">
        <v>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1729151</v>
      </c>
      <c r="C4" s="6" t="n">
        <v>1261425</v>
      </c>
    </row>
    <row r="5" spans="1:3">
      <c r="A5" s="4" t="s">
        <v>88</v>
      </c>
      <c r="B5" s="5" t="n">
        <v>1865286</v>
      </c>
      <c r="C5" s="5" t="n">
        <v>869877</v>
      </c>
    </row>
    <row r="6" spans="1:3">
      <c r="A6" s="4" t="s">
        <v>89</v>
      </c>
      <c r="B6" s="5" t="n">
        <v>-136135</v>
      </c>
      <c r="C6" s="5" t="n">
        <v>391548</v>
      </c>
    </row>
    <row r="7" spans="1:3">
      <c r="A7" s="3" t="s">
        <v>90</v>
      </c>
    </row>
    <row r="8" spans="1:3">
      <c r="A8" s="4" t="s">
        <v>91</v>
      </c>
      <c r="B8" s="5" t="n">
        <v>6500</v>
      </c>
      <c r="C8" s="5" t="n">
        <v>46689</v>
      </c>
    </row>
    <row r="9" spans="1:3">
      <c r="A9" s="4" t="s">
        <v>92</v>
      </c>
      <c r="B9" s="5" t="n">
        <v>109965</v>
      </c>
      <c r="C9" s="5" t="n">
        <v>119888</v>
      </c>
    </row>
    <row r="10" spans="1:3">
      <c r="A10" s="4" t="s">
        <v>93</v>
      </c>
      <c r="B10" s="5" t="n">
        <v>353376</v>
      </c>
      <c r="C10" s="5" t="n">
        <v>556451</v>
      </c>
    </row>
    <row r="11" spans="1:3">
      <c r="A11" s="4" t="s">
        <v>94</v>
      </c>
      <c r="B11" s="5" t="n">
        <v>321045</v>
      </c>
      <c r="C11" s="5" t="n">
        <v>330439</v>
      </c>
    </row>
    <row r="12" spans="1:3">
      <c r="A12" s="4" t="s">
        <v>95</v>
      </c>
      <c r="B12" s="5" t="n">
        <v>450111</v>
      </c>
      <c r="C12" s="5" t="n">
        <v>368226</v>
      </c>
    </row>
    <row r="13" spans="1:3">
      <c r="A13" s="4" t="s">
        <v>96</v>
      </c>
      <c r="B13" s="5" t="n">
        <v>1240997</v>
      </c>
      <c r="C13" s="5" t="n">
        <v>1421693</v>
      </c>
    </row>
    <row r="14" spans="1:3">
      <c r="A14" s="4" t="s">
        <v>97</v>
      </c>
      <c r="B14" s="5" t="n">
        <v>-1377132</v>
      </c>
      <c r="C14" s="5" t="n">
        <v>-1030145</v>
      </c>
    </row>
    <row r="15" spans="1:3">
      <c r="A15" s="3" t="s">
        <v>98</v>
      </c>
    </row>
    <row r="16" spans="1:3">
      <c r="A16" s="4" t="s">
        <v>99</v>
      </c>
      <c r="B16" s="5" t="n">
        <v>222220</v>
      </c>
      <c r="C16" s="5" t="n">
        <v>103678</v>
      </c>
    </row>
    <row r="17" spans="1:3">
      <c r="A17" s="4" t="s">
        <v>100</v>
      </c>
      <c r="B17" s="5" t="n">
        <v>222220</v>
      </c>
      <c r="C17" s="5" t="n">
        <v>103678</v>
      </c>
    </row>
    <row r="18" spans="1:3">
      <c r="A18" s="4" t="s">
        <v>101</v>
      </c>
      <c r="B18" s="5" t="n">
        <v>-1599352</v>
      </c>
      <c r="C18" s="5" t="n">
        <v>-1133823</v>
      </c>
    </row>
    <row r="19" spans="1:3">
      <c r="A19" s="4" t="s">
        <v>102</v>
      </c>
      <c r="B19" s="4" t="s">
        <v>48</v>
      </c>
      <c r="C19" s="5" t="n">
        <v>17251</v>
      </c>
    </row>
    <row r="20" spans="1:3">
      <c r="A20" s="4" t="s">
        <v>103</v>
      </c>
      <c r="B20" s="5" t="n">
        <v>-1599352</v>
      </c>
      <c r="C20" s="5" t="n">
        <v>-1151074</v>
      </c>
    </row>
    <row r="21" spans="1:3">
      <c r="A21" s="4" t="s">
        <v>104</v>
      </c>
      <c r="B21" s="5" t="n">
        <v>-123685</v>
      </c>
      <c r="C21" s="5" t="n">
        <v>-66498</v>
      </c>
    </row>
    <row r="22" spans="1:3">
      <c r="A22" s="4" t="s">
        <v>105</v>
      </c>
      <c r="B22" s="6" t="n">
        <v>-1723037</v>
      </c>
      <c r="C22" s="6" t="n">
        <v>-1217572</v>
      </c>
    </row>
    <row r="23" spans="1:3">
      <c r="A23" s="4" t="s">
        <v>106</v>
      </c>
      <c r="B23" s="8" t="n">
        <v>-1.16</v>
      </c>
      <c r="C23" s="8" t="n">
        <v>-0.87</v>
      </c>
    </row>
    <row r="24" spans="1:3">
      <c r="A24" s="4" t="s">
        <v>107</v>
      </c>
      <c r="B24" s="9" t="n">
        <v>-0.09</v>
      </c>
      <c r="C24" s="9" t="n">
        <v>-0.05</v>
      </c>
    </row>
    <row r="25" spans="1:3">
      <c r="A25" s="4" t="s">
        <v>108</v>
      </c>
      <c r="B25" s="8" t="n">
        <v>-1.25</v>
      </c>
      <c r="C25" s="8" t="n">
        <v>-0.92</v>
      </c>
    </row>
    <row r="26" spans="1:3">
      <c r="A26" s="4" t="s">
        <v>109</v>
      </c>
      <c r="B26" s="5" t="n">
        <v>1383031</v>
      </c>
      <c r="C26" s="5" t="n">
        <v>13233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21"/>
  </cols>
  <sheetData>
    <row r="1" spans="1:2">
      <c r="A1" s="1" t="s">
        <v>375</v>
      </c>
      <c r="B1" s="2" t="s">
        <v>376</v>
      </c>
    </row>
    <row r="2" spans="1:2">
      <c r="A2" s="3" t="s">
        <v>377</v>
      </c>
    </row>
    <row r="3" spans="1:2">
      <c r="A3" s="4" t="s">
        <v>378</v>
      </c>
      <c r="B3" s="6" t="n">
        <v>1637753</v>
      </c>
    </row>
    <row r="4" spans="1:2">
      <c r="A4" s="4" t="s">
        <v>44</v>
      </c>
      <c r="B4" s="5" t="n">
        <v>447094</v>
      </c>
    </row>
    <row r="5" spans="1:2">
      <c r="A5" s="4" t="s">
        <v>379</v>
      </c>
      <c r="B5" s="5" t="n">
        <v>2084847</v>
      </c>
    </row>
    <row r="6" spans="1:2">
      <c r="A6" s="3" t="s">
        <v>380</v>
      </c>
    </row>
    <row r="7" spans="1:2">
      <c r="A7" s="4" t="s">
        <v>381</v>
      </c>
      <c r="B7" s="5" t="n">
        <v>199167</v>
      </c>
    </row>
    <row r="8" spans="1:2">
      <c r="A8" s="4" t="s">
        <v>382</v>
      </c>
      <c r="B8" s="5" t="n">
        <v>508505</v>
      </c>
    </row>
    <row r="9" spans="1:2">
      <c r="A9" s="3" t="s">
        <v>377</v>
      </c>
    </row>
    <row r="10" spans="1:2">
      <c r="A10" s="4" t="s">
        <v>383</v>
      </c>
      <c r="B10" s="5" t="n">
        <v>389596</v>
      </c>
    </row>
    <row r="11" spans="1:2">
      <c r="A11" s="4" t="s">
        <v>384</v>
      </c>
      <c r="B11" s="5" t="n">
        <v>617287</v>
      </c>
    </row>
    <row r="12" spans="1:2">
      <c r="A12" s="4" t="s">
        <v>385</v>
      </c>
      <c r="B12" s="6" t="n">
        <v>1714555</v>
      </c>
    </row>
    <row r="13" spans="1:2">
      <c r="A13" s="4" t="s">
        <v>386</v>
      </c>
      <c r="B13" s="4" t="s">
        <v>387</v>
      </c>
    </row>
    <row r="14" spans="1:2">
      <c r="A14" s="4" t="s">
        <v>388</v>
      </c>
      <c r="B14" s="4" t="s">
        <v>389</v>
      </c>
    </row>
    <row r="15" spans="1:2">
      <c r="A15" s="4" t="s">
        <v>390</v>
      </c>
      <c r="B15" s="4" t="s">
        <v>391</v>
      </c>
    </row>
    <row r="16" spans="1:2">
      <c r="A16" s="4" t="s">
        <v>392</v>
      </c>
      <c r="B16" s="4" t="s">
        <v>3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394</v>
      </c>
      <c r="B1" s="2" t="s">
        <v>1</v>
      </c>
    </row>
    <row r="2" spans="1:2">
      <c r="B2" s="2" t="s">
        <v>376</v>
      </c>
    </row>
    <row r="3" spans="1:2">
      <c r="A3" s="3" t="s">
        <v>189</v>
      </c>
    </row>
    <row r="4" spans="1:2">
      <c r="A4" s="4" t="s">
        <v>395</v>
      </c>
      <c r="B4" s="6" t="n">
        <v>43862</v>
      </c>
    </row>
    <row r="5" spans="1:2">
      <c r="A5" s="3" t="s">
        <v>396</v>
      </c>
    </row>
    <row r="6" spans="1:2">
      <c r="A6" s="4" t="s">
        <v>397</v>
      </c>
      <c r="B6" s="5" t="n">
        <v>37275</v>
      </c>
    </row>
    <row r="7" spans="1:2">
      <c r="A7" s="4" t="s">
        <v>398</v>
      </c>
      <c r="B7" s="5" t="n">
        <v>37637</v>
      </c>
    </row>
    <row r="8" spans="1:2">
      <c r="A8" s="4" t="s">
        <v>399</v>
      </c>
      <c r="B8" s="6" t="n">
        <v>1187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400</v>
      </c>
      <c r="B1" s="2" t="s">
        <v>1</v>
      </c>
    </row>
    <row r="2" spans="1:2">
      <c r="B2" s="2" t="s">
        <v>376</v>
      </c>
    </row>
    <row r="3" spans="1:2">
      <c r="A3" s="3" t="s">
        <v>401</v>
      </c>
    </row>
    <row r="4" spans="1:2">
      <c r="A4" s="4" t="s">
        <v>402</v>
      </c>
      <c r="B4" s="6" t="n">
        <v>14514</v>
      </c>
    </row>
    <row r="5" spans="1:2">
      <c r="A5" s="4" t="s">
        <v>403</v>
      </c>
      <c r="B5" s="5" t="n">
        <v>37637</v>
      </c>
    </row>
    <row r="6" spans="1:2">
      <c r="A6" s="4" t="s">
        <v>404</v>
      </c>
      <c r="B6" s="6" t="n">
        <v>118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5</v>
      </c>
      <c r="B1" s="2" t="s">
        <v>2</v>
      </c>
      <c r="C1" s="2" t="s">
        <v>33</v>
      </c>
    </row>
    <row r="2" spans="1:3">
      <c r="A2" s="3" t="s">
        <v>406</v>
      </c>
    </row>
    <row r="3" spans="1:3">
      <c r="A3" s="4" t="s">
        <v>31</v>
      </c>
      <c r="B3" s="6" t="n">
        <v>199977</v>
      </c>
      <c r="C3" s="6" t="n">
        <v>220000</v>
      </c>
    </row>
    <row r="4" spans="1:3">
      <c r="A4" s="4" t="s">
        <v>407</v>
      </c>
      <c r="B4" s="5" t="n">
        <v>216396</v>
      </c>
      <c r="C4" s="5" t="n">
        <v>212000</v>
      </c>
    </row>
    <row r="5" spans="1:3">
      <c r="A5" s="4" t="s">
        <v>408</v>
      </c>
      <c r="B5" s="5" t="n">
        <v>218502</v>
      </c>
      <c r="C5" s="5" t="n">
        <v>213000</v>
      </c>
    </row>
    <row r="6" spans="1:3">
      <c r="A6" s="4" t="s">
        <v>409</v>
      </c>
      <c r="B6" s="5" t="n">
        <v>52850</v>
      </c>
      <c r="C6" s="5" t="n">
        <v>64000</v>
      </c>
    </row>
    <row r="7" spans="1:3">
      <c r="A7" s="4" t="s">
        <v>410</v>
      </c>
      <c r="B7" s="5" t="n">
        <v>687725</v>
      </c>
      <c r="C7" s="5" t="n">
        <v>758000</v>
      </c>
    </row>
    <row r="8" spans="1:3">
      <c r="A8" s="4" t="s">
        <v>411</v>
      </c>
      <c r="B8" s="5" t="n">
        <v>-98962</v>
      </c>
    </row>
    <row r="9" spans="1:3">
      <c r="A9" s="4" t="s">
        <v>412</v>
      </c>
      <c r="B9" s="5" t="n">
        <v>588763</v>
      </c>
    </row>
    <row r="10" spans="1:3">
      <c r="A10" s="4" t="s">
        <v>413</v>
      </c>
      <c r="B10" s="5" t="n">
        <v>-199167</v>
      </c>
    </row>
    <row r="11" spans="1:3">
      <c r="A11" s="4" t="s">
        <v>414</v>
      </c>
      <c r="B11" s="5" t="n">
        <v>389596</v>
      </c>
    </row>
    <row r="12" spans="1:3">
      <c r="A12" s="3" t="s">
        <v>415</v>
      </c>
    </row>
    <row r="13" spans="1:3">
      <c r="A13" s="4" t="s">
        <v>31</v>
      </c>
      <c r="B13" s="5" t="n">
        <v>465905</v>
      </c>
    </row>
    <row r="14" spans="1:3">
      <c r="A14" s="4" t="s">
        <v>407</v>
      </c>
      <c r="B14" s="5" t="n">
        <v>619355</v>
      </c>
    </row>
    <row r="15" spans="1:3">
      <c r="A15" s="4" t="s">
        <v>408</v>
      </c>
      <c r="B15" s="5" t="n">
        <v>198728</v>
      </c>
    </row>
    <row r="16" spans="1:3">
      <c r="A16" s="4" t="s">
        <v>409</v>
      </c>
      <c r="B16" s="4" t="s">
        <v>48</v>
      </c>
    </row>
    <row r="17" spans="1:3">
      <c r="A17" s="4" t="s">
        <v>410</v>
      </c>
      <c r="B17" s="5" t="n">
        <v>1283988</v>
      </c>
    </row>
    <row r="18" spans="1:3">
      <c r="A18" s="4" t="s">
        <v>412</v>
      </c>
      <c r="B18" s="5" t="n">
        <v>1125792</v>
      </c>
    </row>
    <row r="19" spans="1:3">
      <c r="A19" s="4" t="s">
        <v>413</v>
      </c>
      <c r="B19" s="5" t="n">
        <v>-508505</v>
      </c>
    </row>
    <row r="20" spans="1:3">
      <c r="A20" s="4" t="s">
        <v>416</v>
      </c>
      <c r="B20" s="6" t="n">
        <v>617287</v>
      </c>
    </row>
    <row r="21" spans="1:3">
      <c r="A21" s="3" t="s">
        <v>417</v>
      </c>
    </row>
    <row r="22" spans="1:3">
      <c r="A22" s="4" t="s">
        <v>31</v>
      </c>
      <c r="C22" s="5" t="n">
        <v>621785</v>
      </c>
    </row>
    <row r="23" spans="1:3">
      <c r="A23" s="4" t="s">
        <v>407</v>
      </c>
      <c r="C23" s="5" t="n">
        <v>619355</v>
      </c>
    </row>
    <row r="24" spans="1:3">
      <c r="A24" s="4" t="s">
        <v>409</v>
      </c>
      <c r="C24" s="5" t="n">
        <v>198728</v>
      </c>
    </row>
    <row r="25" spans="1:3">
      <c r="A25" s="4" t="s">
        <v>409</v>
      </c>
      <c r="C25" s="4" t="s">
        <v>48</v>
      </c>
    </row>
    <row r="26" spans="1:3">
      <c r="A26" s="4" t="s">
        <v>418</v>
      </c>
      <c r="C26" s="4" t="s">
        <v>48</v>
      </c>
    </row>
    <row r="27" spans="1:3">
      <c r="A27" s="4" t="s">
        <v>410</v>
      </c>
      <c r="C27" s="5" t="n">
        <v>1439868</v>
      </c>
    </row>
    <row r="28" spans="1:3">
      <c r="A28" s="4" t="s">
        <v>411</v>
      </c>
      <c r="C28" s="5" t="n">
        <v>-195745</v>
      </c>
    </row>
    <row r="29" spans="1:3">
      <c r="A29" s="4" t="s">
        <v>419</v>
      </c>
      <c r="C29" s="5" t="n">
        <v>1244123</v>
      </c>
    </row>
    <row r="30" spans="1:3">
      <c r="A30" s="4" t="s">
        <v>413</v>
      </c>
      <c r="C30" s="5" t="n">
        <v>-494131</v>
      </c>
    </row>
    <row r="31" spans="1:3">
      <c r="A31" s="4" t="s">
        <v>420</v>
      </c>
      <c r="C31" s="6" t="n">
        <v>7499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421</v>
      </c>
      <c r="B1" s="2" t="s">
        <v>422</v>
      </c>
    </row>
    <row r="2" spans="1:2">
      <c r="A2" s="3" t="s">
        <v>189</v>
      </c>
    </row>
    <row r="3" spans="1:2">
      <c r="A3" s="4" t="s">
        <v>423</v>
      </c>
      <c r="B3" s="6" t="n">
        <v>475000</v>
      </c>
    </row>
    <row r="4" spans="1:2">
      <c r="A4" s="4" t="s">
        <v>424</v>
      </c>
      <c r="B4" s="5" t="n">
        <v>112000</v>
      </c>
    </row>
    <row r="5" spans="1:2">
      <c r="A5" s="4" t="s">
        <v>425</v>
      </c>
      <c r="B5" s="6" t="n">
        <v>11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26</v>
      </c>
      <c r="B1" s="2" t="s">
        <v>1</v>
      </c>
    </row>
    <row r="2" spans="1:4">
      <c r="B2" s="2" t="s">
        <v>2</v>
      </c>
      <c r="C2" s="2" t="s">
        <v>85</v>
      </c>
      <c r="D2" s="2" t="s">
        <v>33</v>
      </c>
    </row>
    <row r="3" spans="1:4">
      <c r="A3" s="4" t="s">
        <v>44</v>
      </c>
      <c r="B3" s="6" t="n">
        <v>447094</v>
      </c>
    </row>
    <row r="4" spans="1:4">
      <c r="A4" s="4" t="s">
        <v>427</v>
      </c>
    </row>
    <row r="5" spans="1:4">
      <c r="A5" s="4" t="s">
        <v>87</v>
      </c>
      <c r="B5" s="5" t="n">
        <v>149534</v>
      </c>
      <c r="C5" s="6" t="n">
        <v>1739585</v>
      </c>
    </row>
    <row r="6" spans="1:4">
      <c r="A6" s="4" t="s">
        <v>88</v>
      </c>
      <c r="B6" s="5" t="n">
        <v>-182630</v>
      </c>
      <c r="C6" s="5" t="n">
        <v>-1579223</v>
      </c>
    </row>
    <row r="7" spans="1:4">
      <c r="A7" s="4" t="s">
        <v>428</v>
      </c>
      <c r="B7" s="5" t="n">
        <v>-77213</v>
      </c>
      <c r="C7" s="5" t="n">
        <v>-221488</v>
      </c>
    </row>
    <row r="8" spans="1:4">
      <c r="A8" s="4" t="s">
        <v>429</v>
      </c>
      <c r="B8" s="5" t="n">
        <v>-12745</v>
      </c>
      <c r="C8" s="4" t="s">
        <v>48</v>
      </c>
    </row>
    <row r="9" spans="1:4">
      <c r="A9" s="4" t="s">
        <v>99</v>
      </c>
      <c r="B9" s="5" t="n">
        <v>-656</v>
      </c>
      <c r="C9" s="5" t="n">
        <v>-5372</v>
      </c>
    </row>
    <row r="10" spans="1:4">
      <c r="A10" s="4" t="s">
        <v>430</v>
      </c>
      <c r="B10" s="5" t="n">
        <v>-123710</v>
      </c>
      <c r="C10" s="5" t="n">
        <v>-66498</v>
      </c>
    </row>
    <row r="11" spans="1:4">
      <c r="A11" s="4" t="s">
        <v>431</v>
      </c>
      <c r="B11" s="5" t="n">
        <v>25</v>
      </c>
      <c r="C11" s="4" t="s">
        <v>48</v>
      </c>
    </row>
    <row r="12" spans="1:4">
      <c r="A12" s="4" t="s">
        <v>432</v>
      </c>
      <c r="B12" s="5" t="n">
        <v>-123685</v>
      </c>
      <c r="C12" s="6" t="n">
        <v>-66498</v>
      </c>
    </row>
    <row r="13" spans="1:4">
      <c r="A13" s="4" t="s">
        <v>139</v>
      </c>
      <c r="B13" s="5" t="n">
        <v>57058</v>
      </c>
      <c r="D13" s="6" t="n">
        <v>289967</v>
      </c>
    </row>
    <row r="14" spans="1:4">
      <c r="A14" s="4" t="s">
        <v>37</v>
      </c>
      <c r="B14" s="4" t="s">
        <v>48</v>
      </c>
      <c r="D14" s="5" t="n">
        <v>1693</v>
      </c>
    </row>
    <row r="15" spans="1:4">
      <c r="A15" s="4" t="s">
        <v>38</v>
      </c>
      <c r="B15" s="4" t="s">
        <v>48</v>
      </c>
      <c r="D15" s="5" t="n">
        <v>399677</v>
      </c>
    </row>
    <row r="16" spans="1:4">
      <c r="A16" s="4" t="s">
        <v>378</v>
      </c>
      <c r="B16" s="4" t="s">
        <v>48</v>
      </c>
      <c r="D16" s="5" t="n">
        <v>1031865</v>
      </c>
    </row>
    <row r="17" spans="1:4">
      <c r="A17" s="4" t="s">
        <v>43</v>
      </c>
      <c r="B17" s="5" t="n">
        <v>24917</v>
      </c>
      <c r="D17" s="5" t="n">
        <v>36898</v>
      </c>
    </row>
    <row r="18" spans="1:4">
      <c r="A18" s="4" t="s">
        <v>44</v>
      </c>
      <c r="B18" s="5" t="n">
        <v>215106</v>
      </c>
      <c r="D18" s="4" t="s">
        <v>48</v>
      </c>
    </row>
    <row r="19" spans="1:4">
      <c r="A19" s="4" t="s">
        <v>433</v>
      </c>
      <c r="B19" s="5" t="n">
        <v>297111</v>
      </c>
      <c r="D19" s="5" t="n">
        <v>1760100</v>
      </c>
    </row>
    <row r="20" spans="1:4">
      <c r="A20" s="4" t="s">
        <v>52</v>
      </c>
      <c r="B20" s="5" t="n">
        <v>245621</v>
      </c>
      <c r="D20" s="5" t="n">
        <v>410563</v>
      </c>
    </row>
    <row r="21" spans="1:4">
      <c r="A21" s="4" t="s">
        <v>434</v>
      </c>
      <c r="B21" s="4" t="s">
        <v>48</v>
      </c>
      <c r="D21" s="5" t="n">
        <v>175456</v>
      </c>
    </row>
    <row r="22" spans="1:4">
      <c r="A22" s="4" t="s">
        <v>435</v>
      </c>
      <c r="B22" s="5" t="n">
        <v>225601</v>
      </c>
      <c r="D22" s="4" t="s">
        <v>48</v>
      </c>
    </row>
    <row r="23" spans="1:4">
      <c r="A23" s="4" t="s">
        <v>436</v>
      </c>
      <c r="B23" s="6" t="n">
        <v>471222</v>
      </c>
      <c r="D23" s="6" t="n">
        <v>5860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437</v>
      </c>
      <c r="B1" s="2" t="s">
        <v>438</v>
      </c>
    </row>
    <row r="2" spans="1:2">
      <c r="A2" s="4" t="s">
        <v>427</v>
      </c>
    </row>
    <row r="3" spans="1:2">
      <c r="A3" s="4" t="s">
        <v>439</v>
      </c>
      <c r="B3" s="6" t="n">
        <v>1417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0</v>
      </c>
      <c r="B1" s="2" t="s">
        <v>2</v>
      </c>
      <c r="C1" s="2" t="s">
        <v>33</v>
      </c>
    </row>
    <row r="2" spans="1:3">
      <c r="A2" s="4" t="s">
        <v>441</v>
      </c>
      <c r="B2" s="6" t="n">
        <v>4915049</v>
      </c>
      <c r="C2" s="6" t="n">
        <v>4863815</v>
      </c>
    </row>
    <row r="3" spans="1:3">
      <c r="A3" s="4" t="s">
        <v>442</v>
      </c>
      <c r="B3" s="5" t="n">
        <v>-2200026</v>
      </c>
      <c r="C3" s="5" t="n">
        <v>-2080071</v>
      </c>
    </row>
    <row r="4" spans="1:3">
      <c r="A4" s="4" t="s">
        <v>443</v>
      </c>
      <c r="B4" s="5" t="n">
        <v>2715023</v>
      </c>
      <c r="C4" s="5" t="n">
        <v>2783744</v>
      </c>
    </row>
    <row r="5" spans="1:3">
      <c r="A5" s="4" t="s">
        <v>444</v>
      </c>
    </row>
    <row r="6" spans="1:3">
      <c r="A6" s="4" t="s">
        <v>441</v>
      </c>
      <c r="B6" s="5" t="n">
        <v>62768</v>
      </c>
      <c r="C6" s="4" t="s">
        <v>48</v>
      </c>
    </row>
    <row r="7" spans="1:3">
      <c r="A7" s="4" t="s">
        <v>445</v>
      </c>
    </row>
    <row r="8" spans="1:3">
      <c r="A8" s="4" t="s">
        <v>441</v>
      </c>
      <c r="B8" s="5" t="n">
        <v>2091331</v>
      </c>
      <c r="C8" s="5" t="n">
        <v>2016257</v>
      </c>
    </row>
    <row r="9" spans="1:3">
      <c r="A9" s="4" t="s">
        <v>446</v>
      </c>
    </row>
    <row r="10" spans="1:3">
      <c r="A10" s="4" t="s">
        <v>441</v>
      </c>
      <c r="B10" s="5" t="n">
        <v>63689</v>
      </c>
      <c r="C10" s="5" t="n">
        <v>68431</v>
      </c>
    </row>
    <row r="11" spans="1:3">
      <c r="A11" s="4" t="s">
        <v>447</v>
      </c>
    </row>
    <row r="12" spans="1:3">
      <c r="A12" s="4" t="s">
        <v>441</v>
      </c>
      <c r="B12" s="4" t="s">
        <v>48</v>
      </c>
      <c r="C12" s="5" t="n">
        <v>81659</v>
      </c>
    </row>
    <row r="13" spans="1:3">
      <c r="A13" s="4" t="s">
        <v>448</v>
      </c>
    </row>
    <row r="14" spans="1:3">
      <c r="A14" s="4" t="s">
        <v>441</v>
      </c>
      <c r="B14" s="5" t="n">
        <v>47261</v>
      </c>
      <c r="C14" s="5" t="n">
        <v>47468</v>
      </c>
    </row>
    <row r="15" spans="1:3">
      <c r="A15" s="4" t="s">
        <v>449</v>
      </c>
    </row>
    <row r="16" spans="1:3">
      <c r="A16" s="4" t="s">
        <v>441</v>
      </c>
      <c r="B16" s="6" t="n">
        <v>2650000</v>
      </c>
      <c r="C16" s="6" t="n">
        <v>26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15"/>
  </cols>
  <sheetData>
    <row r="1" spans="1:2">
      <c r="A1" s="1" t="s">
        <v>450</v>
      </c>
      <c r="B1" s="2" t="s">
        <v>1</v>
      </c>
    </row>
    <row r="2" spans="1:2">
      <c r="B2" s="2" t="s">
        <v>2</v>
      </c>
    </row>
    <row r="3" spans="1:2">
      <c r="A3" s="4" t="s">
        <v>451</v>
      </c>
      <c r="B3" s="4" t="s">
        <v>292</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1"/>
  </cols>
  <sheetData>
    <row r="1" spans="1:2">
      <c r="A1" s="1" t="s">
        <v>456</v>
      </c>
      <c r="B1" s="2" t="s">
        <v>1</v>
      </c>
    </row>
    <row r="2" spans="1:2">
      <c r="B2" s="2" t="s">
        <v>376</v>
      </c>
    </row>
    <row r="3" spans="1:2">
      <c r="A3" s="4" t="s">
        <v>457</v>
      </c>
      <c r="B3" s="6" t="n">
        <v>2100000</v>
      </c>
    </row>
    <row r="4" spans="1:2">
      <c r="A4" s="4" t="s">
        <v>307</v>
      </c>
    </row>
    <row r="5" spans="1:2">
      <c r="A5" s="4" t="s">
        <v>457</v>
      </c>
      <c r="B5" s="5" t="n">
        <v>279054</v>
      </c>
    </row>
    <row r="6" spans="1:2">
      <c r="A6" s="4" t="s">
        <v>458</v>
      </c>
    </row>
    <row r="7" spans="1:2">
      <c r="A7" s="4" t="s">
        <v>457</v>
      </c>
      <c r="B7" s="6" t="n">
        <v>18209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110</v>
      </c>
      <c r="B1" s="2" t="s">
        <v>111</v>
      </c>
      <c r="C1" s="2" t="s">
        <v>112</v>
      </c>
      <c r="D1" s="2" t="s">
        <v>113</v>
      </c>
      <c r="E1" s="2" t="s">
        <v>114</v>
      </c>
    </row>
    <row r="2" spans="1:5">
      <c r="A2" s="4" t="s">
        <v>115</v>
      </c>
      <c r="B2" s="6" t="n">
        <v>132</v>
      </c>
      <c r="C2" s="6" t="n">
        <v>45863969</v>
      </c>
      <c r="D2" s="6" t="n">
        <v>-41996598</v>
      </c>
      <c r="E2" s="6" t="n">
        <v>3867503</v>
      </c>
    </row>
    <row r="3" spans="1:5">
      <c r="A3" s="4" t="s">
        <v>116</v>
      </c>
      <c r="B3" s="5" t="n">
        <v>1322264</v>
      </c>
    </row>
    <row r="4" spans="1:5">
      <c r="A4" s="3" t="s">
        <v>117</v>
      </c>
    </row>
    <row r="5" spans="1:5">
      <c r="A5" s="4" t="s">
        <v>92</v>
      </c>
      <c r="B5" s="6" t="n">
        <v>1</v>
      </c>
      <c r="C5" s="5" t="n">
        <v>119887</v>
      </c>
      <c r="D5" s="4" t="s">
        <v>48</v>
      </c>
      <c r="E5" s="5" t="n">
        <v>119888</v>
      </c>
    </row>
    <row r="6" spans="1:5">
      <c r="A6" s="4" t="s">
        <v>118</v>
      </c>
      <c r="B6" s="5" t="n">
        <v>10485</v>
      </c>
    </row>
    <row r="7" spans="1:5">
      <c r="A7" s="4" t="s">
        <v>119</v>
      </c>
      <c r="B7" s="4" t="s">
        <v>48</v>
      </c>
      <c r="C7" s="5" t="n">
        <v>166667</v>
      </c>
      <c r="D7" s="4" t="s">
        <v>48</v>
      </c>
      <c r="E7" s="5" t="n">
        <v>166667</v>
      </c>
    </row>
    <row r="8" spans="1:5">
      <c r="A8" s="4" t="s">
        <v>105</v>
      </c>
      <c r="B8" s="4" t="s">
        <v>48</v>
      </c>
      <c r="C8" s="4" t="s">
        <v>48</v>
      </c>
      <c r="D8" s="5" t="n">
        <v>-1217572</v>
      </c>
      <c r="E8" s="5" t="n">
        <v>-1217572</v>
      </c>
    </row>
    <row r="9" spans="1:5">
      <c r="A9" s="4" t="s">
        <v>120</v>
      </c>
      <c r="B9" s="6" t="n">
        <v>133</v>
      </c>
      <c r="C9" s="5" t="n">
        <v>46150523</v>
      </c>
      <c r="D9" s="5" t="n">
        <v>-43214170</v>
      </c>
      <c r="E9" s="5" t="n">
        <v>2936486</v>
      </c>
    </row>
    <row r="10" spans="1:5">
      <c r="A10" s="4" t="s">
        <v>121</v>
      </c>
      <c r="B10" s="5" t="n">
        <v>1332749</v>
      </c>
    </row>
    <row r="11" spans="1:5">
      <c r="A11" s="4" t="s">
        <v>122</v>
      </c>
      <c r="B11" s="6" t="n">
        <v>136</v>
      </c>
      <c r="C11" s="5" t="n">
        <v>46539845</v>
      </c>
      <c r="D11" s="5" t="n">
        <v>-47310534</v>
      </c>
      <c r="E11" s="6" t="n">
        <v>-770553</v>
      </c>
    </row>
    <row r="12" spans="1:5">
      <c r="A12" s="4" t="s">
        <v>123</v>
      </c>
      <c r="B12" s="5" t="n">
        <v>1358597</v>
      </c>
      <c r="E12" s="5" t="n">
        <v>1358597</v>
      </c>
    </row>
    <row r="13" spans="1:5">
      <c r="A13" s="3" t="s">
        <v>117</v>
      </c>
    </row>
    <row r="14" spans="1:5">
      <c r="A14" s="4" t="s">
        <v>92</v>
      </c>
      <c r="B14" s="6" t="n">
        <v>2</v>
      </c>
      <c r="C14" s="5" t="n">
        <v>109963</v>
      </c>
      <c r="D14" s="4" t="s">
        <v>48</v>
      </c>
      <c r="E14" s="6" t="n">
        <v>109965</v>
      </c>
    </row>
    <row r="15" spans="1:5">
      <c r="A15" s="4" t="s">
        <v>118</v>
      </c>
      <c r="B15" s="5" t="n">
        <v>18780</v>
      </c>
    </row>
    <row r="16" spans="1:5">
      <c r="A16" s="4" t="s">
        <v>124</v>
      </c>
      <c r="B16" s="4" t="s">
        <v>48</v>
      </c>
      <c r="C16" s="5" t="n">
        <v>6749</v>
      </c>
      <c r="D16" s="4" t="s">
        <v>48</v>
      </c>
      <c r="E16" s="5" t="n">
        <v>6749</v>
      </c>
    </row>
    <row r="17" spans="1:5">
      <c r="A17" s="4" t="s">
        <v>125</v>
      </c>
      <c r="B17" s="5" t="n">
        <v>6354</v>
      </c>
    </row>
    <row r="18" spans="1:5">
      <c r="A18" s="4" t="s">
        <v>105</v>
      </c>
      <c r="B18" s="4" t="s">
        <v>48</v>
      </c>
      <c r="C18" s="4" t="s">
        <v>48</v>
      </c>
      <c r="D18" s="5" t="n">
        <v>-1723037</v>
      </c>
      <c r="E18" s="5" t="n">
        <v>-1723037</v>
      </c>
    </row>
    <row r="19" spans="1:5">
      <c r="A19" s="4" t="s">
        <v>126</v>
      </c>
      <c r="B19" s="6" t="n">
        <v>138</v>
      </c>
      <c r="C19" s="6" t="n">
        <v>46656557</v>
      </c>
      <c r="D19" s="6" t="n">
        <v>-49033571</v>
      </c>
      <c r="E19" s="6" t="n">
        <v>-2376876</v>
      </c>
    </row>
    <row r="20" spans="1:5">
      <c r="A20" s="4" t="s">
        <v>127</v>
      </c>
      <c r="B20" s="5" t="n">
        <v>1383731</v>
      </c>
      <c r="E20" s="5" t="n">
        <v>13837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459</v>
      </c>
      <c r="B1" s="2" t="s">
        <v>460</v>
      </c>
      <c r="C1" s="2" t="s">
        <v>461</v>
      </c>
      <c r="D1" s="2" t="s">
        <v>462</v>
      </c>
      <c r="E1" s="2" t="s">
        <v>463</v>
      </c>
      <c r="F1" s="2" t="s">
        <v>2</v>
      </c>
      <c r="G1" s="2" t="s">
        <v>2</v>
      </c>
      <c r="H1" s="2" t="s">
        <v>85</v>
      </c>
      <c r="I1" s="2" t="s">
        <v>33</v>
      </c>
    </row>
    <row r="2" spans="1:9">
      <c r="A2" s="4" t="s">
        <v>464</v>
      </c>
      <c r="G2" s="6" t="n">
        <v>75074</v>
      </c>
      <c r="H2" s="4" t="s">
        <v>48</v>
      </c>
    </row>
    <row r="3" spans="1:9">
      <c r="A3" s="4" t="s">
        <v>465</v>
      </c>
    </row>
    <row r="4" spans="1:9">
      <c r="A4" s="4" t="s">
        <v>466</v>
      </c>
      <c r="D4" s="6" t="n">
        <v>50000</v>
      </c>
    </row>
    <row r="5" spans="1:9">
      <c r="A5" s="4" t="s">
        <v>467</v>
      </c>
      <c r="D5" s="5" t="n">
        <v>2000</v>
      </c>
    </row>
    <row r="6" spans="1:9">
      <c r="A6" s="4" t="s">
        <v>468</v>
      </c>
      <c r="D6" s="4" t="s">
        <v>469</v>
      </c>
    </row>
    <row r="7" spans="1:9">
      <c r="A7" s="4" t="s">
        <v>470</v>
      </c>
    </row>
    <row r="8" spans="1:9">
      <c r="A8" s="4" t="s">
        <v>466</v>
      </c>
      <c r="C8" s="6" t="n">
        <v>50000</v>
      </c>
    </row>
    <row r="9" spans="1:9">
      <c r="A9" s="4" t="s">
        <v>467</v>
      </c>
      <c r="C9" s="5" t="n">
        <v>2000</v>
      </c>
    </row>
    <row r="10" spans="1:9">
      <c r="A10" s="4" t="s">
        <v>468</v>
      </c>
      <c r="C10" s="4" t="s">
        <v>471</v>
      </c>
    </row>
    <row r="11" spans="1:9">
      <c r="A11" s="4" t="s">
        <v>472</v>
      </c>
    </row>
    <row r="12" spans="1:9">
      <c r="A12" s="4" t="s">
        <v>466</v>
      </c>
      <c r="B12" s="6" t="n">
        <v>1000000</v>
      </c>
    </row>
    <row r="13" spans="1:9">
      <c r="A13" s="4" t="s">
        <v>467</v>
      </c>
      <c r="B13" s="5" t="n">
        <v>40000</v>
      </c>
    </row>
    <row r="14" spans="1:9">
      <c r="A14" s="4" t="s">
        <v>468</v>
      </c>
      <c r="B14" s="4" t="s">
        <v>473</v>
      </c>
    </row>
    <row r="15" spans="1:9">
      <c r="A15" s="4" t="s">
        <v>444</v>
      </c>
    </row>
    <row r="16" spans="1:9">
      <c r="A16" s="4" t="s">
        <v>466</v>
      </c>
      <c r="F16" s="6" t="n">
        <v>69549</v>
      </c>
      <c r="G16" s="6" t="n">
        <v>69549</v>
      </c>
    </row>
    <row r="17" spans="1:9">
      <c r="A17" s="4" t="s">
        <v>474</v>
      </c>
      <c r="F17" s="4" t="s">
        <v>475</v>
      </c>
      <c r="G17" s="4" t="s">
        <v>475</v>
      </c>
    </row>
    <row r="18" spans="1:9">
      <c r="A18" s="4" t="s">
        <v>476</v>
      </c>
      <c r="F18" s="4" t="s">
        <v>477</v>
      </c>
    </row>
    <row r="19" spans="1:9">
      <c r="A19" s="4" t="s">
        <v>478</v>
      </c>
    </row>
    <row r="20" spans="1:9">
      <c r="A20" s="4" t="s">
        <v>479</v>
      </c>
      <c r="F20" s="6" t="n">
        <v>83743</v>
      </c>
      <c r="G20" s="6" t="n">
        <v>83743</v>
      </c>
      <c r="I20" s="6" t="n">
        <v>8669</v>
      </c>
    </row>
    <row r="21" spans="1:9">
      <c r="A21" s="4" t="s">
        <v>480</v>
      </c>
    </row>
    <row r="22" spans="1:9">
      <c r="A22" s="4" t="s">
        <v>466</v>
      </c>
      <c r="E22" s="6" t="n">
        <v>1000000</v>
      </c>
    </row>
    <row r="23" spans="1:9">
      <c r="A23" s="4" t="s">
        <v>467</v>
      </c>
      <c r="E23" s="5" t="n">
        <v>40000</v>
      </c>
    </row>
    <row r="24" spans="1:9">
      <c r="A24" s="4" t="s">
        <v>474</v>
      </c>
      <c r="E24" s="4" t="s">
        <v>481</v>
      </c>
    </row>
    <row r="25" spans="1:9">
      <c r="A25" s="4" t="s">
        <v>468</v>
      </c>
      <c r="E25" s="4" t="s">
        <v>482</v>
      </c>
    </row>
    <row r="26" spans="1:9">
      <c r="A26" s="4" t="s">
        <v>479</v>
      </c>
      <c r="E26" s="6" t="n">
        <v>300297</v>
      </c>
    </row>
    <row r="27" spans="1:9">
      <c r="A27" s="4" t="s">
        <v>483</v>
      </c>
    </row>
    <row r="28" spans="1:9">
      <c r="A28" s="4" t="s">
        <v>484</v>
      </c>
      <c r="E28" s="6" t="n">
        <v>100000</v>
      </c>
    </row>
    <row r="29" spans="1:9">
      <c r="A29" s="4" t="s">
        <v>485</v>
      </c>
      <c r="E29" s="8" t="n">
        <v>6.25</v>
      </c>
    </row>
    <row r="30" spans="1:9">
      <c r="A30" s="4" t="s">
        <v>486</v>
      </c>
    </row>
    <row r="31" spans="1:9">
      <c r="A31" s="4" t="s">
        <v>466</v>
      </c>
      <c r="F31" s="6" t="n">
        <v>2650000</v>
      </c>
      <c r="G31" s="6" t="n">
        <v>2650000</v>
      </c>
    </row>
    <row r="32" spans="1:9">
      <c r="A32" s="4" t="s">
        <v>474</v>
      </c>
      <c r="F32" s="4" t="s">
        <v>487</v>
      </c>
      <c r="G32" s="4" t="s">
        <v>487</v>
      </c>
    </row>
    <row r="33" spans="1:9">
      <c r="A33" s="4" t="s">
        <v>468</v>
      </c>
      <c r="G33" s="4" t="s">
        <v>4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85</v>
      </c>
    </row>
    <row r="3" spans="1:3">
      <c r="A3" s="3" t="s">
        <v>490</v>
      </c>
    </row>
    <row r="4" spans="1:3">
      <c r="A4" s="4" t="s">
        <v>491</v>
      </c>
      <c r="B4" s="4" t="s">
        <v>48</v>
      </c>
      <c r="C4" s="4" t="s">
        <v>48</v>
      </c>
    </row>
    <row r="5" spans="1:3">
      <c r="A5" s="4" t="s">
        <v>492</v>
      </c>
      <c r="B5" s="5" t="n">
        <v>22449</v>
      </c>
      <c r="C5" s="5" t="n">
        <v>18780</v>
      </c>
    </row>
    <row r="6" spans="1:3">
      <c r="A6" s="4" t="s">
        <v>493</v>
      </c>
      <c r="B6" s="5" t="n">
        <v>-15127</v>
      </c>
      <c r="C6" s="5" t="n">
        <v>-18780</v>
      </c>
    </row>
    <row r="7" spans="1:3">
      <c r="A7" s="4" t="s">
        <v>494</v>
      </c>
      <c r="B7" s="6" t="n">
        <v>4462</v>
      </c>
      <c r="C7" s="4" t="s">
        <v>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495</v>
      </c>
      <c r="B1" s="2" t="s">
        <v>461</v>
      </c>
      <c r="C1" s="2" t="s">
        <v>462</v>
      </c>
      <c r="D1" s="2" t="s">
        <v>460</v>
      </c>
      <c r="E1" s="2" t="s">
        <v>463</v>
      </c>
    </row>
    <row r="2" spans="1:5">
      <c r="A2" s="4" t="s">
        <v>496</v>
      </c>
    </row>
    <row r="3" spans="1:5">
      <c r="A3" s="4" t="s">
        <v>497</v>
      </c>
      <c r="C3" s="6" t="n">
        <v>50000</v>
      </c>
    </row>
    <row r="4" spans="1:5">
      <c r="A4" s="4" t="s">
        <v>498</v>
      </c>
      <c r="C4" s="5" t="n">
        <v>2000</v>
      </c>
    </row>
    <row r="5" spans="1:5">
      <c r="A5" s="4" t="s">
        <v>499</v>
      </c>
    </row>
    <row r="6" spans="1:5">
      <c r="A6" s="4" t="s">
        <v>497</v>
      </c>
      <c r="B6" s="6" t="n">
        <v>50000</v>
      </c>
    </row>
    <row r="7" spans="1:5">
      <c r="A7" s="4" t="s">
        <v>498</v>
      </c>
      <c r="B7" s="5" t="n">
        <v>2000</v>
      </c>
    </row>
    <row r="8" spans="1:5">
      <c r="A8" s="4" t="s">
        <v>500</v>
      </c>
    </row>
    <row r="9" spans="1:5">
      <c r="A9" s="4" t="s">
        <v>497</v>
      </c>
      <c r="D9" s="6" t="n">
        <v>2000000</v>
      </c>
      <c r="E9" s="6" t="n">
        <v>2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501</v>
      </c>
      <c r="B1" s="2" t="s">
        <v>1</v>
      </c>
      <c r="C1" s="2" t="s">
        <v>502</v>
      </c>
    </row>
    <row r="2" spans="1:3">
      <c r="B2" s="2" t="s">
        <v>2</v>
      </c>
      <c r="C2" s="2" t="s">
        <v>503</v>
      </c>
    </row>
    <row r="3" spans="1:3">
      <c r="A3" s="3" t="s">
        <v>201</v>
      </c>
    </row>
    <row r="4" spans="1:3">
      <c r="A4" s="4" t="s">
        <v>504</v>
      </c>
      <c r="B4" s="6" t="n">
        <v>530633</v>
      </c>
    </row>
    <row r="5" spans="1:3">
      <c r="A5" s="4" t="s">
        <v>505</v>
      </c>
      <c r="C5" s="6" t="n">
        <v>78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5</v>
      </c>
    </row>
    <row r="3" spans="1:3">
      <c r="A3" s="3" t="s">
        <v>129</v>
      </c>
    </row>
    <row r="4" spans="1:3">
      <c r="A4" s="4" t="s">
        <v>103</v>
      </c>
      <c r="B4" s="6" t="n">
        <v>-1599352</v>
      </c>
      <c r="C4" s="6" t="n">
        <v>-1151074</v>
      </c>
    </row>
    <row r="5" spans="1:3">
      <c r="A5" s="3" t="s">
        <v>130</v>
      </c>
    </row>
    <row r="6" spans="1:3">
      <c r="A6" s="4" t="s">
        <v>131</v>
      </c>
      <c r="B6" s="5" t="n">
        <v>85321</v>
      </c>
      <c r="C6" s="5" t="n">
        <v>91875</v>
      </c>
    </row>
    <row r="7" spans="1:3">
      <c r="A7" s="4" t="s">
        <v>132</v>
      </c>
      <c r="B7" s="5" t="n">
        <v>110624</v>
      </c>
      <c r="C7" s="5" t="n">
        <v>107181</v>
      </c>
    </row>
    <row r="8" spans="1:3">
      <c r="A8" s="4" t="s">
        <v>133</v>
      </c>
      <c r="B8" s="5" t="n">
        <v>27954</v>
      </c>
      <c r="C8" s="4" t="s">
        <v>48</v>
      </c>
    </row>
    <row r="9" spans="1:3">
      <c r="A9" s="4" t="s">
        <v>134</v>
      </c>
      <c r="B9" s="5" t="n">
        <v>109965</v>
      </c>
      <c r="C9" s="5" t="n">
        <v>119888</v>
      </c>
    </row>
    <row r="10" spans="1:3">
      <c r="A10" s="4" t="s">
        <v>135</v>
      </c>
      <c r="B10" s="5" t="n">
        <v>75074</v>
      </c>
      <c r="C10" s="4" t="s">
        <v>48</v>
      </c>
    </row>
    <row r="11" spans="1:3">
      <c r="A11" s="4" t="s">
        <v>136</v>
      </c>
      <c r="B11" s="5" t="n">
        <v>13053</v>
      </c>
      <c r="C11" s="5" t="n">
        <v>-33390</v>
      </c>
    </row>
    <row r="12" spans="1:3">
      <c r="A12" s="4" t="s">
        <v>137</v>
      </c>
      <c r="B12" s="5" t="n">
        <v>26689</v>
      </c>
      <c r="C12" s="4" t="s">
        <v>48</v>
      </c>
    </row>
    <row r="13" spans="1:3">
      <c r="A13" s="3" t="s">
        <v>138</v>
      </c>
    </row>
    <row r="14" spans="1:3">
      <c r="A14" s="4" t="s">
        <v>139</v>
      </c>
      <c r="B14" s="5" t="n">
        <v>-533988</v>
      </c>
      <c r="C14" s="5" t="n">
        <v>460666</v>
      </c>
    </row>
    <row r="15" spans="1:3">
      <c r="A15" s="4" t="s">
        <v>37</v>
      </c>
      <c r="B15" s="5" t="n">
        <v>59550</v>
      </c>
      <c r="C15" s="5" t="n">
        <v>-133410</v>
      </c>
    </row>
    <row r="16" spans="1:3">
      <c r="A16" s="4" t="s">
        <v>38</v>
      </c>
      <c r="B16" s="5" t="n">
        <v>-81222</v>
      </c>
      <c r="C16" s="5" t="n">
        <v>112966</v>
      </c>
    </row>
    <row r="17" spans="1:3">
      <c r="A17" s="4" t="s">
        <v>43</v>
      </c>
      <c r="B17" s="5" t="n">
        <v>1926</v>
      </c>
      <c r="C17" s="4" t="s">
        <v>48</v>
      </c>
    </row>
    <row r="18" spans="1:3">
      <c r="A18" s="4" t="s">
        <v>52</v>
      </c>
      <c r="B18" s="5" t="n">
        <v>655200</v>
      </c>
      <c r="C18" s="5" t="n">
        <v>69453</v>
      </c>
    </row>
    <row r="19" spans="1:3">
      <c r="A19" s="4" t="s">
        <v>140</v>
      </c>
      <c r="B19" s="5" t="n">
        <v>-1049206</v>
      </c>
      <c r="C19" s="5" t="n">
        <v>-355845</v>
      </c>
    </row>
    <row r="20" spans="1:3">
      <c r="A20" s="4" t="s">
        <v>141</v>
      </c>
      <c r="B20" s="5" t="n">
        <v>-221662</v>
      </c>
      <c r="C20" s="5" t="n">
        <v>-90881</v>
      </c>
    </row>
    <row r="21" spans="1:3">
      <c r="A21" s="4" t="s">
        <v>142</v>
      </c>
      <c r="B21" s="5" t="n">
        <v>-1270868</v>
      </c>
      <c r="C21" s="5" t="n">
        <v>-446726</v>
      </c>
    </row>
    <row r="22" spans="1:3">
      <c r="A22" s="3" t="s">
        <v>143</v>
      </c>
    </row>
    <row r="23" spans="1:3">
      <c r="A23" s="4" t="s">
        <v>144</v>
      </c>
      <c r="B23" s="4" t="s">
        <v>48</v>
      </c>
      <c r="C23" s="5" t="n">
        <v>-6642</v>
      </c>
    </row>
    <row r="24" spans="1:3">
      <c r="A24" s="4" t="s">
        <v>145</v>
      </c>
      <c r="B24" s="5" t="n">
        <v>1352620</v>
      </c>
      <c r="C24" s="4" t="s">
        <v>48</v>
      </c>
    </row>
    <row r="25" spans="1:3">
      <c r="A25" s="4" t="s">
        <v>146</v>
      </c>
      <c r="B25" s="5" t="n">
        <v>-31328</v>
      </c>
      <c r="C25" s="5" t="n">
        <v>-4283</v>
      </c>
    </row>
    <row r="26" spans="1:3">
      <c r="A26" s="4" t="s">
        <v>147</v>
      </c>
      <c r="B26" s="5" t="n">
        <v>1321292</v>
      </c>
      <c r="C26" s="5" t="n">
        <v>-10925</v>
      </c>
    </row>
    <row r="27" spans="1:3">
      <c r="A27" s="4" t="s">
        <v>148</v>
      </c>
      <c r="B27" s="4" t="s">
        <v>48</v>
      </c>
      <c r="C27" s="5" t="n">
        <v>-79289</v>
      </c>
    </row>
    <row r="28" spans="1:3">
      <c r="A28" s="4" t="s">
        <v>149</v>
      </c>
      <c r="B28" s="5" t="n">
        <v>1321292</v>
      </c>
      <c r="C28" s="5" t="n">
        <v>-90214</v>
      </c>
    </row>
    <row r="29" spans="1:3">
      <c r="A29" s="3" t="s">
        <v>150</v>
      </c>
    </row>
    <row r="30" spans="1:3">
      <c r="A30" s="4" t="s">
        <v>151</v>
      </c>
      <c r="B30" s="5" t="n">
        <v>-18774</v>
      </c>
      <c r="C30" s="5" t="n">
        <v>-64587</v>
      </c>
    </row>
    <row r="31" spans="1:3">
      <c r="A31" s="4" t="s">
        <v>152</v>
      </c>
      <c r="B31" s="5" t="n">
        <v>-118331</v>
      </c>
      <c r="C31" s="5" t="n">
        <v>-96100</v>
      </c>
    </row>
    <row r="32" spans="1:3">
      <c r="A32" s="4" t="s">
        <v>153</v>
      </c>
      <c r="B32" s="4" t="s">
        <v>48</v>
      </c>
      <c r="C32" s="5" t="n">
        <v>1000000</v>
      </c>
    </row>
    <row r="33" spans="1:3">
      <c r="A33" s="4" t="s">
        <v>154</v>
      </c>
      <c r="B33" s="5" t="n">
        <v>6749</v>
      </c>
      <c r="C33" s="4" t="s">
        <v>48</v>
      </c>
    </row>
    <row r="34" spans="1:3">
      <c r="A34" s="4" t="s">
        <v>155</v>
      </c>
      <c r="B34" s="5" t="n">
        <v>-130356</v>
      </c>
      <c r="C34" s="5" t="n">
        <v>839313</v>
      </c>
    </row>
    <row r="35" spans="1:3">
      <c r="A35" s="4" t="s">
        <v>156</v>
      </c>
      <c r="B35" s="4" t="s">
        <v>48</v>
      </c>
      <c r="C35" s="5" t="n">
        <v>-16027</v>
      </c>
    </row>
    <row r="36" spans="1:3">
      <c r="A36" s="4" t="s">
        <v>157</v>
      </c>
      <c r="B36" s="5" t="n">
        <v>-130356</v>
      </c>
      <c r="C36" s="5" t="n">
        <v>823286</v>
      </c>
    </row>
    <row r="37" spans="1:3">
      <c r="A37" s="4" t="s">
        <v>158</v>
      </c>
      <c r="B37" s="5" t="n">
        <v>-79932</v>
      </c>
      <c r="C37" s="5" t="n">
        <v>286346</v>
      </c>
    </row>
    <row r="38" spans="1:3">
      <c r="A38" s="4" t="s">
        <v>159</v>
      </c>
      <c r="B38" s="5" t="n">
        <v>237648</v>
      </c>
      <c r="C38" s="5" t="n">
        <v>117944</v>
      </c>
    </row>
    <row r="39" spans="1:3">
      <c r="A39" s="4" t="s">
        <v>160</v>
      </c>
      <c r="B39" s="5" t="n">
        <v>157716</v>
      </c>
      <c r="C39" s="5" t="n">
        <v>404290</v>
      </c>
    </row>
    <row r="40" spans="1:3">
      <c r="A40" s="3" t="s">
        <v>161</v>
      </c>
    </row>
    <row r="41" spans="1:3">
      <c r="A41" s="4" t="s">
        <v>162</v>
      </c>
      <c r="B41" s="5" t="n">
        <v>42302</v>
      </c>
      <c r="C41" s="5" t="n">
        <v>56049</v>
      </c>
    </row>
    <row r="42" spans="1:3">
      <c r="A42" s="4" t="s">
        <v>163</v>
      </c>
      <c r="B42" s="4" t="s">
        <v>48</v>
      </c>
      <c r="C42" s="5" t="n">
        <v>16429</v>
      </c>
    </row>
    <row r="43" spans="1:3">
      <c r="A43" s="3" t="s">
        <v>164</v>
      </c>
    </row>
    <row r="44" spans="1:3">
      <c r="A44" s="4" t="s">
        <v>165</v>
      </c>
      <c r="B44" s="4" t="s">
        <v>48</v>
      </c>
      <c r="C44" s="5" t="n">
        <v>162551</v>
      </c>
    </row>
    <row r="45" spans="1:3">
      <c r="A45" s="4" t="s">
        <v>166</v>
      </c>
      <c r="B45" s="5" t="n">
        <v>69549</v>
      </c>
      <c r="C45" s="5" t="n">
        <v>65875</v>
      </c>
    </row>
    <row r="46" spans="1:3">
      <c r="A46" s="4" t="s">
        <v>167</v>
      </c>
      <c r="B46" s="4" t="s">
        <v>48</v>
      </c>
      <c r="C46" s="6" t="n">
        <v>1666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31:14Z</dcterms:created>
  <dcterms:modified xmlns:dcterms="http://purl.org/dc/terms/" xmlns:xsi="http://www.w3.org/2001/XMLSchema-instance" xsi:type="dcterms:W3CDTF">2019-05-15T16:31:14Z</dcterms:modified>
</cp:coreProperties>
</file>